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Preparation of Interim Finan" sheetId="7" state="visible" r:id="rId7"/>
    <sheet xmlns:r="http://schemas.openxmlformats.org/officeDocument/2006/relationships" name="2. Acquisition" sheetId="8" state="visible" r:id="rId8"/>
    <sheet xmlns:r="http://schemas.openxmlformats.org/officeDocument/2006/relationships" name="3. Shareholders' Equity" sheetId="9" state="visible" r:id="rId9"/>
    <sheet xmlns:r="http://schemas.openxmlformats.org/officeDocument/2006/relationships" name="4. Accounts Receivable" sheetId="10" state="visible" r:id="rId10"/>
    <sheet xmlns:r="http://schemas.openxmlformats.org/officeDocument/2006/relationships" name="5. Inventories" sheetId="11" state="visible" r:id="rId11"/>
    <sheet xmlns:r="http://schemas.openxmlformats.org/officeDocument/2006/relationships" name="6. Property, Plant and Equipmen" sheetId="12" state="visible" r:id="rId12"/>
    <sheet xmlns:r="http://schemas.openxmlformats.org/officeDocument/2006/relationships" name="7. Fair Value Measurements" sheetId="13" state="visible" r:id="rId13"/>
    <sheet xmlns:r="http://schemas.openxmlformats.org/officeDocument/2006/relationships" name="8. Intangible Assets" sheetId="14" state="visible" r:id="rId14"/>
    <sheet xmlns:r="http://schemas.openxmlformats.org/officeDocument/2006/relationships" name="9. Debt" sheetId="15" state="visible" r:id="rId15"/>
    <sheet xmlns:r="http://schemas.openxmlformats.org/officeDocument/2006/relationships" name="10. Employee Benefit Plans" sheetId="16" state="visible" r:id="rId16"/>
    <sheet xmlns:r="http://schemas.openxmlformats.org/officeDocument/2006/relationships" name="11. Earnings Per Share" sheetId="17" state="visible" r:id="rId17"/>
    <sheet xmlns:r="http://schemas.openxmlformats.org/officeDocument/2006/relationships" name="12. Income Taxes" sheetId="18" state="visible" r:id="rId18"/>
    <sheet xmlns:r="http://schemas.openxmlformats.org/officeDocument/2006/relationships" name="13. Segment Information" sheetId="19" state="visible" r:id="rId19"/>
    <sheet xmlns:r="http://schemas.openxmlformats.org/officeDocument/2006/relationships" name="14. Related Party Transactions" sheetId="20" state="visible" r:id="rId20"/>
    <sheet xmlns:r="http://schemas.openxmlformats.org/officeDocument/2006/relationships" name="15. Subsequent Events" sheetId="21" state="visible" r:id="rId21"/>
    <sheet xmlns:r="http://schemas.openxmlformats.org/officeDocument/2006/relationships" name="2. Acquisition (Tables)" sheetId="22" state="visible" r:id="rId22"/>
    <sheet xmlns:r="http://schemas.openxmlformats.org/officeDocument/2006/relationships" name="3. Shareholders' Equity (Tables" sheetId="23" state="visible" r:id="rId23"/>
    <sheet xmlns:r="http://schemas.openxmlformats.org/officeDocument/2006/relationships" name="4. Accounts Receivable (Tables)" sheetId="24" state="visible" r:id="rId24"/>
    <sheet xmlns:r="http://schemas.openxmlformats.org/officeDocument/2006/relationships" name="5. Inventories (Tables)" sheetId="25" state="visible" r:id="rId25"/>
    <sheet xmlns:r="http://schemas.openxmlformats.org/officeDocument/2006/relationships" name="6. Property, Plant and Equipm26" sheetId="26" state="visible" r:id="rId26"/>
    <sheet xmlns:r="http://schemas.openxmlformats.org/officeDocument/2006/relationships" name="7. Fair Value Measurements (Tab" sheetId="27" state="visible" r:id="rId27"/>
    <sheet xmlns:r="http://schemas.openxmlformats.org/officeDocument/2006/relationships" name="8. Intangible Assets (Tables)" sheetId="28" state="visible" r:id="rId28"/>
    <sheet xmlns:r="http://schemas.openxmlformats.org/officeDocument/2006/relationships" name="10. Employee Benefit Plans (Tab" sheetId="29" state="visible" r:id="rId29"/>
    <sheet xmlns:r="http://schemas.openxmlformats.org/officeDocument/2006/relationships" name="11. Earnings Per Share (Tables)" sheetId="30" state="visible" r:id="rId30"/>
    <sheet xmlns:r="http://schemas.openxmlformats.org/officeDocument/2006/relationships" name="13. Segment Information (Tables" sheetId="31" state="visible" r:id="rId31"/>
    <sheet xmlns:r="http://schemas.openxmlformats.org/officeDocument/2006/relationships" name="1. Preparation of Interim Fin32" sheetId="32" state="visible" r:id="rId32"/>
    <sheet xmlns:r="http://schemas.openxmlformats.org/officeDocument/2006/relationships" name="2. Acquisition (Details)" sheetId="33" state="visible" r:id="rId33"/>
    <sheet xmlns:r="http://schemas.openxmlformats.org/officeDocument/2006/relationships" name="2. Acquisition (Details) - Sche" sheetId="34" state="visible" r:id="rId34"/>
    <sheet xmlns:r="http://schemas.openxmlformats.org/officeDocument/2006/relationships" name="2. Acquisition (Details) - Busi" sheetId="35" state="visible" r:id="rId35"/>
    <sheet xmlns:r="http://schemas.openxmlformats.org/officeDocument/2006/relationships" name="3. Shareholders' Equity (Detail" sheetId="36" state="visible" r:id="rId36"/>
    <sheet xmlns:r="http://schemas.openxmlformats.org/officeDocument/2006/relationships" name="3.          Shareholders' Equit" sheetId="37" state="visible" r:id="rId37"/>
    <sheet xmlns:r="http://schemas.openxmlformats.org/officeDocument/2006/relationships" name="4.   Accounts Receivable (Detai" sheetId="38" state="visible" r:id="rId38"/>
    <sheet xmlns:r="http://schemas.openxmlformats.org/officeDocument/2006/relationships" name="5. &#9;Inventories (Details) - Sch" sheetId="39" state="visible" r:id="rId39"/>
    <sheet xmlns:r="http://schemas.openxmlformats.org/officeDocument/2006/relationships" name="6.   Property, Plant and Equipm" sheetId="40" state="visible" r:id="rId40"/>
    <sheet xmlns:r="http://schemas.openxmlformats.org/officeDocument/2006/relationships" name="7. Fair Value Measurements (Det" sheetId="41" state="visible" r:id="rId41"/>
    <sheet xmlns:r="http://schemas.openxmlformats.org/officeDocument/2006/relationships" name="7.   Fair Value Measurements  (" sheetId="42" state="visible" r:id="rId42"/>
    <sheet xmlns:r="http://schemas.openxmlformats.org/officeDocument/2006/relationships" name="8. Intangible Assets (Details)" sheetId="43" state="visible" r:id="rId43"/>
    <sheet xmlns:r="http://schemas.openxmlformats.org/officeDocument/2006/relationships" name="8.   Intangible Assets  (Detail" sheetId="44" state="visible" r:id="rId44"/>
    <sheet xmlns:r="http://schemas.openxmlformats.org/officeDocument/2006/relationships" name="8.   Intangible Assets  (Deta45" sheetId="45" state="visible" r:id="rId45"/>
    <sheet xmlns:r="http://schemas.openxmlformats.org/officeDocument/2006/relationships" name="9. Debt (Details)" sheetId="46" state="visible" r:id="rId46"/>
    <sheet xmlns:r="http://schemas.openxmlformats.org/officeDocument/2006/relationships" name="10. Employee Benefit Plans (Det" sheetId="47" state="visible" r:id="rId47"/>
    <sheet xmlns:r="http://schemas.openxmlformats.org/officeDocument/2006/relationships" name="10.              Employee Benef" sheetId="48" state="visible" r:id="rId48"/>
    <sheet xmlns:r="http://schemas.openxmlformats.org/officeDocument/2006/relationships" name="11.   Earnings Per Share  (Deta" sheetId="49" state="visible" r:id="rId49"/>
    <sheet xmlns:r="http://schemas.openxmlformats.org/officeDocument/2006/relationships" name="11.   Earnings Per Share  (De50" sheetId="50" state="visible" r:id="rId50"/>
    <sheet xmlns:r="http://schemas.openxmlformats.org/officeDocument/2006/relationships" name="12. Income Taxes (Details)" sheetId="51" state="visible" r:id="rId51"/>
    <sheet xmlns:r="http://schemas.openxmlformats.org/officeDocument/2006/relationships" name="13. Segment Information (Detail" sheetId="52" state="visible" r:id="rId52"/>
    <sheet xmlns:r="http://schemas.openxmlformats.org/officeDocument/2006/relationships" name="13.   Segment Information  (Det" sheetId="53" state="visible" r:id="rId53"/>
    <sheet xmlns:r="http://schemas.openxmlformats.org/officeDocument/2006/relationships" name="13.   Segment Information  (D54" sheetId="54" state="visible" r:id="rId54"/>
    <sheet xmlns:r="http://schemas.openxmlformats.org/officeDocument/2006/relationships" name="13.   Segment Information  (D55" sheetId="55" state="visible" r:id="rId55"/>
    <sheet xmlns:r="http://schemas.openxmlformats.org/officeDocument/2006/relationships" name="14. Related Party Transactions " sheetId="56" state="visible" r:id="rId56"/>
    <sheet xmlns:r="http://schemas.openxmlformats.org/officeDocument/2006/relationships" name="15. Subsequent Events (Details)" sheetId="57" state="visible" r:id="rId57"/>
  </sheets>
  <definedNames/>
  <calcPr calcId="124519" fullCalcOnLoad="1"/>
</workbook>
</file>

<file path=xl/sharedStrings.xml><?xml version="1.0" encoding="utf-8"?>
<sst xmlns="http://schemas.openxmlformats.org/spreadsheetml/2006/main" uniqueCount="524">
  <si>
    <t>Document And Entity Information - shares</t>
  </si>
  <si>
    <t>9 Months Ended</t>
  </si>
  <si>
    <t>Oct. 29, 2017</t>
  </si>
  <si>
    <t>Dec. 01, 2017</t>
  </si>
  <si>
    <t>Document and Entity Information [Abstract]</t>
  </si>
  <si>
    <t>Entity Registrant Name</t>
  </si>
  <si>
    <t>Hooker Furniture Corp</t>
  </si>
  <si>
    <t>Document Type</t>
  </si>
  <si>
    <t>10-Q</t>
  </si>
  <si>
    <t>Current Fiscal Year End Date</t>
  </si>
  <si>
    <t>--01-28</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Oct. 29,
		2017</t>
  </si>
  <si>
    <t>Document Fiscal Year Focus</t>
  </si>
  <si>
    <t>Document Fiscal Period Focus</t>
  </si>
  <si>
    <t>Q3</t>
  </si>
  <si>
    <t>CONDENSED CONSOLIDATED BALANCE SHEETS - USD ($) $ in Thousands</t>
  </si>
  <si>
    <t>Jan. 29, 2017</t>
  </si>
  <si>
    <t>Current assets</t>
  </si>
  <si>
    <t>Cash and cash equivalents</t>
  </si>
  <si>
    <t>Trade accounts receivable, net</t>
  </si>
  <si>
    <t>Inventories</t>
  </si>
  <si>
    <t>Income Tax Recoverable</t>
  </si>
  <si>
    <t>Prepaid expenses and other current assets</t>
  </si>
  <si>
    <t>Total current assets</t>
  </si>
  <si>
    <t>Property, plant and equipment, net</t>
  </si>
  <si>
    <t>Cash surrender value of life insurance policies</t>
  </si>
  <si>
    <t>Deferred taxes</t>
  </si>
  <si>
    <t>Intangible assets, net</t>
  </si>
  <si>
    <t>Goodwill</t>
  </si>
  <si>
    <t>Other assets</t>
  </si>
  <si>
    <t>Total non-current assets</t>
  </si>
  <si>
    <t>Total assets</t>
  </si>
  <si>
    <t>Current liabilities</t>
  </si>
  <si>
    <t>Current portion of term loan</t>
  </si>
  <si>
    <t>Trade accounts payable</t>
  </si>
  <si>
    <t>Accrued salaries, wages and benefits</t>
  </si>
  <si>
    <t>Income tax accrual</t>
  </si>
  <si>
    <t>Customer deposits</t>
  </si>
  <si>
    <t>Other accrued expenses</t>
  </si>
  <si>
    <t>Total current liabilities</t>
  </si>
  <si>
    <t>Long term debt</t>
  </si>
  <si>
    <t>Deferred compensation</t>
  </si>
  <si>
    <t>Pension plan</t>
  </si>
  <si>
    <t>Other long-term liabilities</t>
  </si>
  <si>
    <t>Total long-term liabilities</t>
  </si>
  <si>
    <t>Total liabilities</t>
  </si>
  <si>
    <t>Shareholders’ equity</t>
  </si>
  <si>
    <t>Common stock, no par value, 20,000 shares authorized, 11,762 and 11,563 shares issued and outstanding on each date</t>
  </si>
  <si>
    <t>Retained earnings</t>
  </si>
  <si>
    <t>Accumulated other comprehensive income</t>
  </si>
  <si>
    <t>Total shareholders’ equity</t>
  </si>
  <si>
    <t>Total liabilities and shareholders’ equity</t>
  </si>
  <si>
    <t>CONDENSED CONSOLIDATED BALANCE SHEETS (Parentheticals) - shares shares in Thousands</t>
  </si>
  <si>
    <t>Common stock, shares authorized</t>
  </si>
  <si>
    <t>Common stock, shares issued</t>
  </si>
  <si>
    <t>Common stock, shares outstanding</t>
  </si>
  <si>
    <t>CONDENSED CONSOLIDATED STATEMENTS OF INCOME (Unaudited) - USD ($) shares in Thousands, $ in Thousands</t>
  </si>
  <si>
    <t>3 Months Ended</t>
  </si>
  <si>
    <t>Oct. 30, 2016</t>
  </si>
  <si>
    <t>Net sales</t>
  </si>
  <si>
    <t>Cost of sales</t>
  </si>
  <si>
    <t>Gross profit</t>
  </si>
  <si>
    <t>Selling and administrative expenses</t>
  </si>
  <si>
    <t>Intangible asset amortization</t>
  </si>
  <si>
    <t>Operating income</t>
  </si>
  <si>
    <t>Other income, net</t>
  </si>
  <si>
    <t>Interest expense, net</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Cash dividends declared per share (in Dollars per share)</t>
  </si>
  <si>
    <t>CONDENSED CONSOLIDATED STATEMENTS OF COMPREHENSIVE INCOME (Unaudited) - USD ($) $ in Thousands</t>
  </si>
  <si>
    <t>Net Income</t>
  </si>
  <si>
    <t>Other comprehensive income (loss):</t>
  </si>
  <si>
    <t>Amortization of actuarial loss (gain)</t>
  </si>
  <si>
    <t>Income tax effect on amortization</t>
  </si>
  <si>
    <t>Adjustments to net periodic benefit cost</t>
  </si>
  <si>
    <t>Total comprehensive Income</t>
  </si>
  <si>
    <t>CONDENSED CONSOLIDATED STATEMENTS OF CASH FLOWS (Unaudited) - USD ($) $ in Thousands</t>
  </si>
  <si>
    <t>Operating Activities:</t>
  </si>
  <si>
    <t>Adjustments to reconcile net income to net cash provided by operating activities:</t>
  </si>
  <si>
    <t>Depreciation and amortization</t>
  </si>
  <si>
    <t>Gain on disposal of assets</t>
  </si>
  <si>
    <t>Deferred income tax expense (benefit)</t>
  </si>
  <si>
    <t>Noncash restricted stock and performance awards</t>
  </si>
  <si>
    <t>Provision for doubtful accounts</t>
  </si>
  <si>
    <t>Gain on life insurance policies</t>
  </si>
  <si>
    <t>Changes in assets and liabilities:</t>
  </si>
  <si>
    <t>Trade accounts receivable</t>
  </si>
  <si>
    <t>Income tax recoverable</t>
  </si>
  <si>
    <t>Accrued salaries, wages, and benefits</t>
  </si>
  <si>
    <t>Accrued income taxes</t>
  </si>
  <si>
    <t>Net cash provided by operating activities</t>
  </si>
  <si>
    <t>Investing Activities:</t>
  </si>
  <si>
    <t>Acquisitions</t>
  </si>
  <si>
    <t>Purchases of property and equipment</t>
  </si>
  <si>
    <t>Proceeds received on notes from sale of assets</t>
  </si>
  <si>
    <t>Proceeds received on life insurance policies</t>
  </si>
  <si>
    <t>Premiums paid on life insurance policies</t>
  </si>
  <si>
    <t>Net cash used in investing activities</t>
  </si>
  <si>
    <t>Financing Activities:</t>
  </si>
  <si>
    <t>Proceeds from long-term debt</t>
  </si>
  <si>
    <t>Payments for long-term debt</t>
  </si>
  <si>
    <t>Debt issuance cost</t>
  </si>
  <si>
    <t>Cash dividends paid</t>
  </si>
  <si>
    <t>Net cash provided by financing activities</t>
  </si>
  <si>
    <t>Net decrease in cash and cash equivalents</t>
  </si>
  <si>
    <t>Cash and cash equivalents - beginning of year</t>
  </si>
  <si>
    <t>Cash and cash equivalents - end of quarter</t>
  </si>
  <si>
    <t>Supplemental disclosure of cash flow information:</t>
  </si>
  <si>
    <t>Cash paid for income taxes</t>
  </si>
  <si>
    <t>Cash paid for interest, net</t>
  </si>
  <si>
    <t>Non-cash transactions:</t>
  </si>
  <si>
    <t>Acquisition cost paid in common stock</t>
  </si>
  <si>
    <t>Increase in property and equipment through accrued purchases</t>
  </si>
  <si>
    <t>1. Preparation of Interim Financial Statements</t>
  </si>
  <si>
    <t>Disclosure Text Block [Abstract]</t>
  </si>
  <si>
    <t>Business Description and Basis of Presentation [Text Block]</t>
  </si>
  <si>
    <t>1.
Preparation of Interim Financial Statements The condensed consolidated financial statements of Hooker Furniture Corporation and subsidiaries (referred to as “we,” “us,” “our,” “Hooker” or the “Company”) have been prepared in accordance with the rules and regulations of the Securities and Exchange Commission (“SEC”). All references to the “Hooker”, “Hooker Division” or “traditional Hooker” divisions or companies refer to the current components of our Hooker Casegoods and Upholstery operating segments, including Shenandoah since its characteristics (e.g. management, price points, margins and domestic manufacturing base), are like that of the other components of what we previously defined as the “legacy Hooker” business. The financial statements contained herein are being filed as part of a quarterly report on Form 10-Q covering the thirteen-week period (also referred to as “three months,” “three-month period,” “quarter,” “third quarter” or “quarterly period”) that began July 31, 2017, and the thirty-nine week period (also referred to as “nine months,” “nine-month period” or “year-to-date period”) that began January 30, 2017, which both ended October 29, 2017, compared to the thirteen-week period that began August 1, 2016 and the thirty-nine week period that began February 1, 2016, which both ended October 30, 2016; and our financial condition as of October 29, 2017 compared to January 29, 2017. References in these notes to the condensed consolidated financial statements of the Company to:
§
the 2018 fiscal year and comparable terminology mean the fiscal year that began January 30, 2017 and will end January 28, 2018; and
§
the 2017 fiscal year and comparable terminology mean the fiscal year that began February 1, 2016 and ended January 29, 2017. References in this document to “SFI” refer to the counterparties to the asset purchase agreement, Shenandoah Furniture, Inc. and its two former shareholders, entered into on September 6, 2017. References in this document to “Shenandoah” or “Shenandoah Furniture” refer to the newly acquired business operations of SFI acquired on September 29, 2017. On September 29, 2017, we acquired substantially all of the assets and assumed certain liabilities of SFI for $32.7 million in cash and the issuance of 176,018 shares of our common stock valued at $8.4 million (such numbers are subject to agreed upon post-closing working capital adjustments). Based on the way we manage, evaluate and internally report our operations, we determined that Shenandoah’s newly acquired business will be reported in our Upholstery segment. The results of operations of Shenandoah are included in our results of operations beginning on September 29, 2017 through the end of our fiscal 2018 third quarter ended on October 29, 2017. Consequently, comparable prior-year information for Shenandoah is not included in the financial statements presented in this report. The acquisition is discussed in greater detail below in Note 2. “Acquisition.” In May 2014, the Financial Accounting Standards Board (the “FASB”) issued new accounting guidance for the recognition of revenue from contracts with customers. Subsequent Accounting Standards Updates have been issued to provide clarity and defer the effective date of the new guidance. The new revenue recognition standard eliminates the transaction- and industry-specific revenue recognition guidance under current GAAP and replaces it with a principles-based approach. Our analysis to date has included reviewing material agreements and sales policies and procedures, interviewing sales and customer care management and analyzing those findings based on the five-step model described in the new standard. Additionally, we have decided to implement the standard using the modified retrospective adjustment method as a cumulative-effect adjustment as of the date of adoption. Implementation matters remaining include completing our analysis, assessing accounting policy elections and disclosures under the new guidance and evaluating the systems and processes to support any possible changes to our revenue recognition practices. Based on our analysis to date, we do not believe the standard will have a material effect on our financial statements. However, our analysis is not yet complete and this preliminary conclusion is subject to change. The new revenue recognition guidance is effective for us beginning in fiscal 2019, which begins on January 29, 2018.</t>
  </si>
  <si>
    <t>2. Acquisition</t>
  </si>
  <si>
    <t>Business Combinations [Abstract]</t>
  </si>
  <si>
    <t>Business Combination Disclosure [Text Block]</t>
  </si>
  <si>
    <t>2.
Acquisition On September 29, 2017, we completed the previously announced acquisition (the “Acquisition”) of substantially all of the assets of SFI pursuant to the Asset Purchase Agreement the Company and SFI entered into on September 6, 2017 (the “Asset Purchase Agreement”). Upon completion and subject to post-closing working capital adjustments, the Company paid $32.7 million in cash (the “Cash Consideration”) and issued 176,018 shares of the Company’s common stock (the “Stock Consideration”) to the shareholders of SFI as consideration for the Acquisition. The Cash Consideration included an additional payment of approximately $650,000 pursuant to working capital adjustments provided for in the Asset Purchase Agreement. The number of shares of common stock issued at closing for the Stock Consideration was determined by reference to the mean closing price of the Company’s common stock for the ten trading days immediately preceding the business day preceding the closing date ($45.45). Under the Asset Purchase Agreement, we also assumed certain liabilities of SFI. The assumed liabilities did not include the indebtedness (as defined in the Asset Purchase Agreement) of SFI. Also on September 29, 2017, we entered into a second amended and restated loan agreement (the “Loan Agreement”) with Bank of America, N.A. (“BofA”) in connection with the completion of the Acquisition. The Loan Agreement amends and restates the amended and restated loan agreement the Company entered into with BofA on February 1, 2016, in connection with its acquisition of the substantially all of the assets of Home Meridian International, Inc. The Amended and Restated Loan Agreement provides us with a new $12 million unsecured term loan (the “New Unsecured Term Loan”). On September 29, 2017, we borrowed the full $12 million available under the New Unsecured Term Loan in connection with the completion of the Acquisition. For additional details regarding the Loan Agreement, see Note 9. “Debt,” below. In accordance with FASB Accounting Standards Codification Topic 805, “Business Combinations” (“ASC 805”), the Acquisition has been accounted for using the acquisition method of accounting. We recorded assets acquired, including identifiable intangible assets, and liabilities assumed, from SFI at their respective fair values at the date of completion of the Acquisition. The excess of the purchase price over the net fair value of such assets and liabilities was recorded as goodwill. The following table summarizes the estimates of the fair values of the identifiable assets acquired and liabilities assumed in the Acquisition as of September 29, 2017. Inventory, prepaids and accounts payable values have been finalized. We are currently reviewing the net working capital adjustment as specified in the Asset Purchase Agreement, consequently, the accounts receivable, and accrued expenses values are subject to change. The preliminary estimates of fair value of property and equipment, intangible assets and goodwill are preliminary values, and subject to change as our appraisals and estimates are finalized during the fiscal 2018 fourth quarter.
Fair value estimates of assets acquired and liabilities assumed
Purchase price consideration
Cash paid for assets acquired, including working capital adjustment
$
32,650
Value of shares issued for assets acquired
8,000
Fair value adjustment to shares issued for assets acquired*
396
Total purchase price
$
41,046
Accounts receivable
$
3,576
Inventory
2,380
Prepaid expenses and other current assets
52
Property and equipment
5,418
Intangible assets
13,193
Goodwill
17,645
Accounts payable
(699
)
Accrued expenses
(519
)
Total purchase price
$
41,046 *As provided by the Asset Purchase Agreement, we calculated the number of common shares issued to SFI by dividing $8 million by the mean closing price of our common stock for the ten trading days immediately preceding the business day immediately preceding the closing date ($45.45). However, U.S. Generally Accepted Accounting Standards provide that we value stock consideration exchanged in the Acquisition at fair value. Consequently, we adjusted the purchase price by $396,000, which represents the difference in the mean closing price of our common shares described in this paragraph and the price on September 29, 2017, multiplied by the number of common shares issued (176,018.) No additional consideration was transferred to SFI as a result of this adjustment. Property and equipment were recorded at fair value and primarily consist of machinery and equipment and leasehold improvements. Property and equipment will be amortized over their estimated useful lives and leasehold improvements will be amortized over the lesser of their useful lives or the remaining lease period. Goodwill is calculated as the excess of the purchase price over the net assets acquired. The goodwill recognized is attributable to growth opportunities and expected synergies. All goodwill in expected to be deductible for income tax purposes. Intangible assets, consist of three separately identified assets:
§
Shenandoah customer relationships, which are definite-lived intangible assets with an aggregate fair value of $12.1 million. The customer relationships are amortizable and will be amortized over a period of thirteen years;
§
The Shenandoah tradename, an indefinite lived intangible asset with a fair value of $645,000. The tradename is not subject to amortization, but will be evaluated annually, and as circumstances dictate, for impairment; and
§
Shenandoah’s order backlog which is a definite-lived intangible asset with an aggregate fair value of $479,000 that we will amortize over four months, with most of the expense recognized in the fiscal 2018 fourth quarter. The total weighted average amortization period for these assets is 12.5 years. The following unaudited consolidated pro forma summary has been prepared by adjusting our historical data to give effect to the Acquisition as if it had occurred on February 1, 2016:
13 Weeks Ended
39 Weeks Ended
October 30, 2016
October 30, 2016
(Pro forma)
(Pro forma)
Net Sales
$
156,570
$
434,921
Net Income
$
7,268
$
16,257
Basic EPS
$
0.63
$
1.41
Diluted EPS
$
0.62
$
1.39
Pro Forma - Unaudited
13 Weeks Ended
39 Weeks Ended
October 29, 2017
October 29, 2017
(Pro forma)
(Pro forma)
Net Sales
$
165,777
$
474,610
Net Income
$
9,218
$
24,223
Basic EPS
$
0.79
$
2.09
Diluted EPS
$
0.78
$
2.06 The unaudited consolidated pro forma financial information was prepared in accordance with existing standards and is not necessarily indicative of the results of operations that would have occurred if the Acquisition had been completed on the date indicated, nor is it indicative of our future operating results. Material adjustments included in the pro forma financial information in the table above consist of amortization of intangible assets, elimination of transaction related costs in fiscal 2018 proforma results and recording of interest on short and long-term debt incurred to facilitate this transaction. The unaudited pro forma results do not reflect events that either have occurred or may occur after the Acquisition, including, but not limited to, the anticipated realization of savings from operating synergies in subsequent periods. They also do not give effect to certain charges that we expect to incur in connection with the Acquisition, including, but not limited to, additional professional fees, employee integration, retention, potential asset impairments and accelerated depreciation and amortization. We have incurred approximately $700,000 in Acquisition-related costs so far in fiscal 2018. These expenses are included in the “Selling and administrative expenses” line of our condensed consolidated statements of income. Included in our fiscal 2018 third quarter and year-to-date results are Shenandoah’s October results, which include $3.1 million in net sales and $197,000 of operating income, including $290,000 in intangible amortization expense.</t>
  </si>
  <si>
    <t>3. Shareholders' Equity</t>
  </si>
  <si>
    <t>Stockholders' Equity Note [Abstract]</t>
  </si>
  <si>
    <t>Stockholders' Equity Note Disclosure [Text Block]</t>
  </si>
  <si>
    <t xml:space="preserve">3. Shareholders’ Equity The number of shares and the amount of common stock outstanding changed materially from the end of the 2017 fiscal year, as a result of issuing 176,018 shares of common stock to the shareholders of SFI as partial consideration for the Acquisition. The table below reconciles the number of shares and amounts of common stock outstanding from our most recent fiscal year end to the end of the fiscal 2018 third quarter. The table shows the effects of the Acquisition issuance, as well as other activity in the common stock account unrelated to the Acquisition.
Common Stock
Shares
Amount
Outstanding shares January 29, 2017
11,563
$
39,753
Shares issued for Acquisition
176
8,396
Restricted share grants
23
431
Restricted stock compensation costs
-
330
Outstanding shares October 29, 2017
11,762
$
48,910 </t>
  </si>
  <si>
    <t>4. Accounts Receivable</t>
  </si>
  <si>
    <t>Receivables [Abstract]</t>
  </si>
  <si>
    <t>Loans, Notes, Trade and Other Receivables Disclosure [Text Block]</t>
  </si>
  <si>
    <t xml:space="preserve">4. Accounts Receivable
October 29,
January 29,
2017
2017
Trade accounts receivable
$
86,409
$
99,378
Receivable from factor
-
6
Other accounts receivable allowances
(5,630
)
(6,298
)
Allowance for doubtful accounts
(929
)
(508
)
Accounts receivable
$
79,850
$
92,578 </t>
  </si>
  <si>
    <t>5. Inventories</t>
  </si>
  <si>
    <t>Inventory Disclosure [Abstract]</t>
  </si>
  <si>
    <t>Inventory Disclosure [Text Block]</t>
  </si>
  <si>
    <t xml:space="preserve">5.
Inventories
October 29,
January 29,
2017
2017
Finished furniture
$
91,624
$
85,520
Furniture in process
1,338
735
Materials and supplies
9,444
7,536
Inventories at FIFO
102,406
93,791
Reduction to LIFO basis
(18,856
)
(18,488
)
Inventories
$
83,550
$
75,303 </t>
  </si>
  <si>
    <t>6. Property, Plant and Equipment</t>
  </si>
  <si>
    <t>Property, Plant and Equipment [Abstract]</t>
  </si>
  <si>
    <t>Property, Plant and Equipment Disclosure [Text Block]</t>
  </si>
  <si>
    <t xml:space="preserve">6. Property, Plant and Equipment
Depreciable Lives
October 29,
January 29,
(In years)
2017
2017
Buildings and land improvements
15 - 30
$
24,073
$
23,392
Computer software and hardware
3 - 10
18,181
17,308
Machinery and equipment
10
8,448
5,031
Leasehold improvements
Term of lease
9,470
7,104
Furniture and fixtures
3 - 8
2,181
1,903
Other
5
660
562
Total depreciable property at cost
63,013
55,300
Less accumulated depreciation
34,160
31,167
Total depreciable property, net
28,853
24,133
Land
1,067
1,067
Construction-in-progress
926
603
Property, plant and equipment, net
$
30,846
$
25,803 </t>
  </si>
  <si>
    <t>7. Fair Value Measurements</t>
  </si>
  <si>
    <t>Fair Value Disclosures [Abstract]</t>
  </si>
  <si>
    <t>Fair Value Disclosures [Text Block]</t>
  </si>
  <si>
    <t>7. Fair Value Measurements Fair value is the price that would be received to sell an asset or paid to transfer a liability (an “exit price”) in an orderly transaction between market participants on the applicable measurement date. We use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October 29, 2017 and January 29, 2017,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As of January 29, 2017, our Pension Plan (the “Plan”) assets were measured at fair value on a recurring basis based on Level 1 inputs. Pension plan assets, held in a trust account by the Plan’s trustee, primarily consist of a wide-range of mutual fund asset classes, including domestic and international equities, fixed income securities such as corporate bonds, mortgage-backed securities, real estate investments and U.S. Treasuries. As of January 31, 2017, the date of the latest actuarial valuation, Plan assets were netted against the Plan’s Projected Benefit Obligation (“PBO”) on that date to determine the Plan’s funded status. Since the PBO exceeded the market value of the Plan’s assets, the funded status is recorded in our condensed consolidated balance sheets as a net liability. As of January 31, 2017, the net liability for this plan was $3.5 million shown on the “Pension Plan” line of our condensed consolidated balance sheets. The market value of pension plan assets shown below are as of January 31, 2017, the actuarial valuation date of the Pension Plan. See Note 10. “Employee Benefit Plans” for additional information about the Plan. Our assets measured at fair value on a recurring basis at October 29, 2017 and January 29, 2017, were as follows:
Fair value at October 29, 2017
Fair value at January 29, 2017
Description
Level 1
Level 2
Level 3
Total
Level 1
Level 2
Level 3
Total
Assets measured at fair value
Company-owned life insurance
$
-
$
23,322
$
-
$
23,322
$
-
$
22,366
$
-
$
22,366
Pension plan assets*
13,881
-
-
13,881
13,881
-
-
13,881 * as of January 29, 2017 for Pension Plan assets.</t>
  </si>
  <si>
    <t>8. Intangible Assets</t>
  </si>
  <si>
    <t>Intangible Assets Disclosure [Text Block]</t>
  </si>
  <si>
    <t>8. Intangible Assets During the fiscal 2018 third quarter, we recorded both non-amortizable and amortizable intangible assets as a result of the Acquisition. Shenandoah’s trade names, customer relationships and order backlog have been assigned preliminary fair values subject to additional analysis during the measurement period as we continue to gather information. Details of these new intangible assets, as well as previously recorded intangible assets assigned to our Upholstery and Home Meridian reportable segments, are as follows:
October 29,
January 29,
Segment
2017
2017
Non-amortizable Intangible Assets
Goodwill
Home Meridian
$
23,187
$
23,187
Goodwill
Upholstery
$
17,645
-
Trademarks and trade names - Home Meridian
Home Meridian
11,400
11,400
Trademarks and trade names - Bradington-Young
Upholstery
861
861
Trademarks and trade names - Shenandoah
Upholstery
645
-
Trademarks and trade names - Sam Moore
Upholstery
396
396
Total non-amortizable assets
$
54,134
$
35,844 Our amortizable intangible assets consist of customer relationships, trademarks and order backlog and are recorded in the Home Meridian and Upholstery segments. The estimated amortization expense associated with these assets is expected to be as follows:
Fiscal Year
Amount
Remainder of 2018
$
833
2019
2,263
2020
2,263
2021
2,263
2022
2,263
Thereafter
14,640
$
24,525 Accumulated amortization on intangible assets was $4.4 million at October 29, 2017 and was $3.1 million at January 29, 2017.</t>
  </si>
  <si>
    <t>9. Debt</t>
  </si>
  <si>
    <t>Long-term Debt [Text Block]</t>
  </si>
  <si>
    <t>9. Debt On September 29, 2017, we entered into a loan agreement (the “Loan Agreement”) with Bank of America, N.A. (“BofA”) in connection with the completion of the Acquisition discussed in Note 2 Acquisition, above. The Loan Agreement amends and restates the amended and restated loan agreement that the Company entered into with BofA on February 1, 2016. The Loan Agreement provides us with the New Unsecured Term Loan of $12 million. Amounts outstanding under the New Unsecured Term Loan will bear interest at a rate, adjusted monthly, equal to the then current LIBOR monthly rate plus 1.50%. We must repay the principal amount borrowed under the New Unsecured Term Loan in monthly installments of approximately $143,000, together with any accrued interest, until the full amount borrowed is repaid or until the earlier of September 30, 2022 or the expiration of the Company’s existing $30 million revolving credit facility (the “Existing Revolver”), at which time all amounts outstanding under the New Unsecured Term Loan will become due and payable. We may prepay the outstanding principal amount under the New Unsecured Term Loan, in full or in part, on any interest payment date without penalty. On September 29, 2017, we borrowed the full $12 million available under the New Unsecured Term Loan. Additionally, we incurred $39,000 in debt issuance costs in connection with our term loans in the fiscal 2018 third quarter. These costs are amortized over the life of the loan using the interest method and are included in the “interest expense” line of our condensed consolidated income statements. Unamortized debt issuance costs are netted against the carrying value of our term loans on our condensed consolidated balance sheets. As of October 29, 2017, including the debt issuance costs in connection with a previous acquisition, total unamortized loan costs of $131,000 were netted against the carrying value of our term loans on our condensed consolidated balance sheets. The Loan Agreement also included customary representations and warranties and requires us to comply with customary covenants, including, among other things, the following financial covenants:
·
Maintain a ratio of funded debt to EBITDA not exceeding:
o
2.50:1.0 through August 31, 2018;
o
2.25:1.0 through August 31, 2019; and
o
2.00:1.00 thereafter.
·
A basic fixed charge coverage ratio of at least 1.25:1.00; and
·
Limit capital expenditures to no more than $15.0 million during any fiscal year with expenditures to acquire fixed assets pursuant to the Acquisition being excluded for the fiscal year in which the Acquisition occurs. The Loan Agreement also limits our right to incur other indebtedness, make certain investments and create liens upon our assets, subject to certain exceptions, among other restrictions. The Loan Agreement does not restrict our ability to pay cash dividends on, or repurchase, shares of our common stock, subject to our compliance with the financial covenants discussed above, if we are not otherwise in default under the Loan Agreement. We were in compliance with each of these financial covenants at October 29, 2017 and expect to remain in compliance with existing covenants through fiscal 2018 and for the foreseeable future. As of October 29, 2017, we had an aggregate $28.5 million available under our Existing Revolver to fund working capital needs. Standby letters of credit in the aggregate amount of $1.5 million, used to collateralize certain insurance arrangements and for imported product purchases, were outstanding under the Existing Revolver as of October 29, 2017. There were no additional borrowings outstanding under the Existing Revolver on October 29, 2017.</t>
  </si>
  <si>
    <t>10. Employee Benefit Plans</t>
  </si>
  <si>
    <t>Retirement Benefits [Abstract]</t>
  </si>
  <si>
    <t>Pension and Other Postretirement Benefits Disclosure [Text Block]</t>
  </si>
  <si>
    <t xml:space="preserve">10. Employee Benefit Plans We maintain three retirement plans for the benefit of certain former and current employees, including a supplemental retirement income plan (“SRIP”) for certain former and current employees of Hooker Furniture Corporation, as well as two plans for the benefit of certain and former employees of Pulaski Furniture Corporation, one of two entities combined to form Home Meridian International. These legacy pension plan obligations include:
§
the Pulaski Furniture Corporation Supplemental Executive Retirement Plan (“SERP”) for certain former executives. The SERP is an unfunded plan and all benefits are paid solely out of our general assets; and
§
the Pulaski Furniture Corporation Pension Plan (“Pension Plan”) for former Pulaski Furniture Corporation employees. The SRIP, SERP and Pension Plan are all “frozen” and we do not expect to add additional employees to any of these plans in the future. Pension plan assets include a range of mutual fund asset classes and are measured at fair value using Level 1 inputs, which are quoted prices in active markets.
Thirteen Weeks Ended
Thirty-Nine Weeks Ended
October 29,
October 30,
October 29,
October 30,
2017
2016
2017
2016
Net periodic benefit costs
Service cost
76
94
228
282
Interest cost
280
295
839
885
Actuarial loss (gain)
15
(18
)
45
(54
)
Expected return on pension plan assets
(234
)
(197
)
(700
)
(591
)
Expected administrative expenses
70
70
210
210
Consolidated net periodic benefit costs
$
207
$
244
$
622
$
732 The expected long-term rate of return on Pension Plan assets is 7.0% as of </t>
  </si>
  <si>
    <t>11. Earnings Per Share</t>
  </si>
  <si>
    <t>Earnings Per Share [Abstract]</t>
  </si>
  <si>
    <t>Earnings Per Share [Text Block]</t>
  </si>
  <si>
    <t xml:space="preserve">11. Earnings Per Share We refer you to the discussion of Earnings Per Share in Note 1 “Summary of Significant Accounting Policies,” in the financial statements included in our 2017 Annual Report, for additional information concerning the calculation of earnings per share. We have issued restricted stock awards to non-employee members of the board of directors since 2006 an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expect to continue to grant these types of awards annually in the future. The following table sets forth the number of outstanding restricted stock awards and RSUs, net of forfeitures and vested shares, as of the fiscal period-end dates indicated:
October 29,
January 29,
2017
2017
Restricted shares
16
26
Restricted stock units
19
20
35
46 All restricted shares and RSUs awarded that have not yet vested are considered when computing diluted earnings per share. The following table sets forth the computation of basic and diluted earnings per share:
Thirteen Weeks Ended
Thirty-Nine Weeks Ended
October 29,
October 30,
October 29,
October 30,
2017
2016
2017
2016
Net income
$
7,202
$
6,459
$
19,726
$
14,308
Less: Unvested participating restricted stock dividends
2
3
8
8
Net earnings allocated to unvested participating restricted stock
10
14
37
32
Earnings available for common shareholders
7,190
6,442
19,681
14,268
Weighted average shares outstanding for basic earnings per share
11,679
11,537
11,596
11,528
Dilutive effect of unvested restricted stock and RSU awards
21
22
30
28
Weighted average shares outstanding for diluted earnings per share
11,700
11,559
11,626
11,556
Basic earnings per share
$
0.62
$
0.56
$
1.70
$
1.24
Diluted earnings per share
$
0.61
$
0.56
$
1.69
$
1.23 </t>
  </si>
  <si>
    <t>12. Income Taxes</t>
  </si>
  <si>
    <t>Income Tax Disclosure [Abstract]</t>
  </si>
  <si>
    <t>Income Tax Disclosure [Text Block]</t>
  </si>
  <si>
    <t>12. Income Taxes We recorded income tax expense of $4 million for the fiscal 2018 third quarter compared to $3.5 million for the comparable prior year period. The effective tax rates for the fiscal 2018 and 2017 third quarter were 35.7% and 34.8%, respectively. Our effective tax rate was higher in the fiscal 2018 third quarter primarily due to higher state tax expenses as the result of expanding territory. We recorded income tax expense of $10.6 million for the fiscal 2018 first nine months, compared to $7.7 million for the same prior-year period. The effective tax rates for the first nine months of fiscal 2018 and 2017 were 34.9% and 35.1%, respectively. The effective tax rate was lower in the 2018 first nine months due to the settlement of an uncertain tax position on captive insurance, excess tax benefits from share-based compensation and a state tax credit received during the first quarter of fiscal 2018. The net unrecognized tax benefits as of October 29, 2017 and January 29, 2017, which, if recognized, would affect our effective tax rate are $129,000 and $201,000, respectively. Tax years ending February 2, 2014 through January 29, 2017 remain subject to examination by federal and state taxing authorities.</t>
  </si>
  <si>
    <t>13. Segment Information</t>
  </si>
  <si>
    <t>Segment Reporting [Abstract]</t>
  </si>
  <si>
    <t>Segment Reporting Disclosure [Text Block]</t>
  </si>
  <si>
    <t>13.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ccounting Standards Codification Topic 280, “Segment Reporting”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four reportable segments:
§
Hooker Casegoods
§
Upholstery
§
Home Meridian
§
All other The following table presents segment information for the periods, and as of the dates, indicated:
Thirteen Weeks Ended
Thirty-Nine Weeks Ended
October 29,
October 30
October 29,
October 30
2017
2016
2017
2016
% Net
% Net
% Net
% Net
Net Sales
Sales
Sales
Sales
Sales
Hooker Casegoods
$
36,373
23.0
%
$
36,861
25.4
%
$
104,067
23.4
%
$
103,372
25.6
%
Upholstery
26,701
16.9
%
19,664
13.5
%
71,247
16.0
%
61,404
15.2
%
Home Meridian
92,068
58.3
%
86,053
59.2
%
262,173
58.9
%
231,391
57.4
%
All other
2,792
1.8
%
2,720
1.9
%
7,627
1.7
%
7,125
1.8
%
Intercompany eliminations
-
-
-
-
Consolidated
$
157,934
100.0
%
$
145,298
100
%
$
445,114
100.0
%
$
403,292
100
%
Gross Profit
Hooker Casegoods
$
11,346
31.2
%
$
12,081
32.8
%
$
32,984
31.7
%
$
32,897
31.8
%
Upholstery
6,190
23.2
%
4,311
21.9
%
17,255
24.2
%
14,029
22.8
%
Home Meridian
15,808
17.2
%
13,742
16.0
%
42,875
16.4
%
36,865
15.9
%
All other
934
33.4
%
791
29.1
%
2,420
31.7
%
2,204
30.9
%
Intercompany eliminations
-
1
4
8
Consolidated
$
34,278
21.7
%
$
30,926
21.3
%
$
95,538
21.5
%
$
86,003
21.3
%
Operating Income
Hooker Casegoods
$
3,990
11.0
%
$
5,092
13.8
%
$
11,918
11.5
%
$
11,514
11.1
%
Upholstery
2,199
8.2
%
1,178
6.0
%
6,807
9.6
%
4,256
6.9
%
Home Meridian
4,607
5.0
%
3,503
4.1
%
10,658
4.1
%
5,956
2.6
%
All other
409
14.6
%
165
6.1
%
721
9.5
%
430
6.0
%
Intercompany eliminations
-
1
4
8
Consolidated
$
11,205
7.1
%
$
9,939
6.8
%
$
30,108
6.8
%
$
22,164
5.5
%
Capital Expenditures
Hooker Casegoods
$
268
$
343
$
1,259
$
1,065
Upholstery
145
430
359
638
Home Meridian
580
122
1,090
193
All other
-
9
-
9
Consolidated
$
993
$
904
$
2,708
$
1,905
Depreciation &amp; Amortization
Hooker Casegoods
$
490
$
566
$
1,452
$
1,650
Upholstery
538
253
929
718
Home Meridian
673
770
2,012
3,965
All other
1
3
6
7
Consolidated
$
1,702
$
1,592
$
4,399
$
6,340
As of October 29, 2017
%Total
As of January 29, 2017
%Total
Assets
Assets
Assets
Hooker Casegoods
$
125,232
47.5
%
$
130,917
48.6
%
Upholstery
42,636
16.2
%
31,018
11.5
%
Home Meridian
95,483
36.2
%
107,101
39.7
%
All other
509
0.2
%
554
0.2
%
Intercompany eliminations
-
0.0
%
(4
)
0.0
%
Consolidated assets
$
263,860
100.0
%
$
269,586
100
%
Consolidated goodwill and intangibles
78,657
49,110
Total consolidated assets
$
342,517
$
318,696 Sales by product type are as follows:
Net Sales (in thousands)
Thirteen Weeks Ended
Thirty-Nine Weeks Ended
October 29,
October 30,
October 29,
October 30,
2017
%Total
2016
%Total
2017
%Total
2016
%Total
Casegoods
$
115,106
73
%
$
107,994
74
%
$
316,639
71
%
$
286,039
71
%
Upholstery
42,828
27
%
37,304
26
%
128,475
29
%
117,253
29
%
$
157,934
100
%
$
145,298
100
%
$
445,114
100
%
$
403,292
100
%</t>
  </si>
  <si>
    <t>14. Related Party Transactions</t>
  </si>
  <si>
    <t>Related Party Transactions [Abstract]</t>
  </si>
  <si>
    <t>Related Party Transactions Disclosure [Text Block]</t>
  </si>
  <si>
    <t>14. Related Party Transactions We lease the four properties utilized in Shenandoah’s operations. One of our employees has an ownership interest in the entities that own these properties. The leases commenced on September 29, 2017, have an initial 48-month term, and an option to renew each for an additional seven years. All four leases include annual rent escalation clauses with respect to minimum lease payments after the initial 48-month term of the lease is completed. In addition to monthly lease payments, we also incur expenses for property taxes, routine repairs and maintenance and other operating expenses. We paid $68,000 in lease payments to these entities during the fiscal 2018 third quarter.</t>
  </si>
  <si>
    <t>15. Subsequent Events</t>
  </si>
  <si>
    <t>Subsequent Events [Abstract]</t>
  </si>
  <si>
    <t>Subsequent Events [Text Block]</t>
  </si>
  <si>
    <t>15. Subsequent Events Dividends On December 7, 2017, our board of directors declared a quarterly cash dividend of $0.14 per share, payable on December 29, 2017 to shareholders of record at December 18, 2017.</t>
  </si>
  <si>
    <t>2. Acquisition (Tables)</t>
  </si>
  <si>
    <t>Schedule of Recognized Identified Assets Acquired and Liabilities Assumed [Table Text Block]</t>
  </si>
  <si>
    <t>The following table summarizes the estimates of the fair values of the identifiable assets acquired and liabilities assumed in the Acquisition as of September 29, 2017. Inventory, prepaids and accounts payable values have been finalized. We are currently reviewing the net working capital adjustment as specified in the Asset Purchase Agreement, consequently, the accounts receivable, and accrued expenses values are subject to change. The preliminary estimates of fair value of property and equipment, intangible assets and goodwill are preliminary values, and subject to change as our appraisals and estimates are finalized during the fiscal 2018 fourth quarter.
Fair value estimates of assets acquired and liabilities assumed
Purchase price consideration
Cash paid for assets acquired, including working capital adjustment
$
32,650
Value of shares issued for assets acquired
8,000
Fair value adjustment to shares issued for assets acquired*
396
Total purchase price
$
41,046
Accounts receivable
$
3,576
Inventory
2,380
Prepaid expenses and other current assets
52
Property and equipment
5,418
Intangible assets
13,193
Goodwill
17,645
Accounts payable
(699
)
Accrued expenses
(519
)
Total purchase price
$
41,046 *As provided by the Asset Purchase Agreement, we calculated the number of common shares issued to SFI by dividing $8 million by the mean closing price of our common stock for the ten trading days immediately preceding the business day immediately preceding the closing date ($45.45). However, U.S. Generally Accepted Accounting Standards provide that we value stock consideration exchanged in the Acquisition at fair value. Consequently, we adjusted the purchase price by $396,000, which represents the difference in the mean closing price of our common shares described in this paragraph and the price on September 29, 2017, multiplied by the number of common shares issued (176,018.) No additional consideration was transferred to SFI as a result of this adjustment.</t>
  </si>
  <si>
    <t>Business Acquisition, Pro Forma Information [Table Text Block]</t>
  </si>
  <si>
    <t xml:space="preserve">13 Weeks Ended
39 Weeks Ended
October 30, 2016
October 30, 2016
(Pro forma)
(Pro forma)
Net Sales
$
156,570
$
434,921
Net Income
$
7,268
$
16,257
Basic EPS
$
0.63
$
1.41
Diluted EPS
$
0.62
$
1.39
Pro Forma - Unaudited
13 Weeks Ended
39 Weeks Ended
October 29, 2017
October 29, 2017
(Pro forma)
(Pro forma)
Net Sales
$
165,777
$
474,610
Net Income
$
9,218
$
24,223
Basic EPS
$
0.79
$
2.09
Diluted EPS
$
0.78
$
2.06 </t>
  </si>
  <si>
    <t>3. Shareholders' Equity (Tables)</t>
  </si>
  <si>
    <t>Schedule of Common Stock Outstanding Roll Forward [Table Text Block]</t>
  </si>
  <si>
    <t xml:space="preserve">The table shows the effects of the Acquisition issuance, as well as other activity in the common stock account unrelated to the Acquisition.
Common Stock
Shares
Amount
Outstanding shares January 29, 2017
11,563
$
39,753
Shares issued for Acquisition
176
8,396
Restricted share grants
23
431
Restricted stock compensation costs
-
330
Outstanding shares October 29, 2017
11,762
$
48,910 </t>
  </si>
  <si>
    <t>4. Accounts Receivable (Tables)</t>
  </si>
  <si>
    <t>Schedule of Accounts, Notes, Loans and Financing Receivable [Table Text Block]</t>
  </si>
  <si>
    <t xml:space="preserve">October 29,
January 29,
2017
2017
Trade accounts receivable
$
86,409
$
99,378
Receivable from factor
-
6
Other accounts receivable allowances
(5,630
)
(6,298
)
Allowance for doubtful accounts
(929
)
(508
)
Accounts receivable
$
79,850
$
92,578 </t>
  </si>
  <si>
    <t>5. Inventories (Tables)</t>
  </si>
  <si>
    <t>Schedule of Inventory, Current [Table Text Block]</t>
  </si>
  <si>
    <t xml:space="preserve">October 29,
January 29,
2017
2017
Finished furniture
$
91,624
$
85,520
Furniture in process
1,338
735
Materials and supplies
9,444
7,536
Inventories at FIFO
102,406
93,791
Reduction to LIFO basis
(18,856
)
(18,488
)
Inventories
$
83,550
$
75,303 </t>
  </si>
  <si>
    <t>6. Property, Plant and Equipment (Tables)</t>
  </si>
  <si>
    <t>Property, Plant and Equipment [Table Text Block]</t>
  </si>
  <si>
    <t xml:space="preserve">Depreciable Lives
October 29,
January 29,
(In years)
2017
2017
Buildings and land improvements
15 - 30
$
24,073
$
23,392
Computer software and hardware
3 - 10
18,181
17,308
Machinery and equipment
10
8,448
5,031
Leasehold improvements
Term of lease
9,470
7,104
Furniture and fixtures
3 - 8
2,181
1,903
Other
5
660
562
Total depreciable property at cost
63,013
55,300
Less accumulated depreciation
34,160
31,167
Total depreciable property, net
28,853
24,133
Land
1,067
1,067
Construction-in-progress
926
603
Property, plant and equipment, net
$
30,846
$
25,803 </t>
  </si>
  <si>
    <t>7. Fair Value Measurements (Tables)</t>
  </si>
  <si>
    <t>Schedule of Fair Value, Assets and Liabilities Measured on Recurring Basis [Table Text Block]</t>
  </si>
  <si>
    <t>Our assets measured at fair value on a recurring basis at October 29, 2017 and January 29, 2017, were as follows:
Fair value at October 29, 2017
Fair value at January 29, 2017
Description
Level 1
Level 2
Level 3
Total
Level 1
Level 2
Level 3
Total
Assets measured at fair value
Company-owned life insurance
$
-
$
23,322
$
-
$
23,322
$
-
$
22,366
$
-
$
22,366
Pension plan assets*
13,881
-
-
13,881
13,881
-
-
13,881 * as of January 29, 2017 for Pension Plan assets.</t>
  </si>
  <si>
    <t>8. Intangible Assets (Tables)</t>
  </si>
  <si>
    <t>Schedule of Intangible Assets and Goodwill [Table Text Block]</t>
  </si>
  <si>
    <t xml:space="preserve">October 29,
January 29,
Segment
2017
2017
Non-amortizable Intangible Assets
Goodwill
Home Meridian
$
23,187
$
23,187
Goodwill
Upholstery
$
17,645
-
Trademarks and trade names - Home Meridian
Home Meridian
11,400
11,400
Trademarks and trade names - Bradington-Young
Upholstery
861
861
Trademarks and trade names - Shenandoah
Upholstery
645
-
Trademarks and trade names - Sam Moore
Upholstery
396
396
Total non-amortizable assets
$
54,134
$
35,844 </t>
  </si>
  <si>
    <t>Finite-lived Intangible Assets Amortization Expense [Table Text Block]</t>
  </si>
  <si>
    <t xml:space="preserve">The estimated amortization expense associated with these assets is expected to be as follows:
Fiscal Year
Amount
Remainder of 2018
$
833
2019
2,263
2020
2,263
2021
2,263
2022
2,263
Thereafter
14,640
$
24,525 </t>
  </si>
  <si>
    <t>10. Employee Benefit Plans (Tables)</t>
  </si>
  <si>
    <t>Schedule of Net Benefit Costs [Table Text Block]</t>
  </si>
  <si>
    <t xml:space="preserve">Components of net periodic benefit cost for the SRIP, SERP and Pension Plans are included in our condensed consolidated statements of income under selling and administrative expenses.
Thirteen Weeks Ended
Thirty-Nine Weeks Ended
October 29,
October 30,
October 29,
October 30,
2017
2016
2017
2016
Net periodic benefit costs
Service cost
76
94
228
282
Interest cost
280
295
839
885
Actuarial loss (gain)
15
(18
)
45
(54
)
Expected return on pension plan assets
(234
)
(197
)
(700
)
(591
)
Expected administrative expenses
70
70
210
210
Consolidated net periodic benefit costs
$
207
$
244
$
622
$
732 </t>
  </si>
  <si>
    <t>11. Earnings Per Share (Tables)</t>
  </si>
  <si>
    <t>Schedule of Share-based Compensation, Restricted Stock and Restricted Stock Units Activity [Table Text Block]</t>
  </si>
  <si>
    <t xml:space="preserve">We have issued restricted stock awards to non-employee members of the board of directors since 2006 and restricted stock units (“RSUs”) to certain senior executives since fiscal 2012 under the Company’s Stock Incentive Plan. Each RSU entitles an executive to receive one share of the Company’s common stock if the executive remains continuously employed with the Company through the end of a three-year service period. The RSUs may be paid in shares of our common stock, cash or both at the discretion of the Compensation Committee of our board of directors. We expect to continue to grant these types of awards annually in the future. The following table sets forth the number of outstanding restricted stock awards and RSUs, net of forfeitures and vested shares, as of the fiscal period-end dates indicated:
October 29,
January 29,
2017
2017
Restricted shares
16
26
Restricted stock units
19
20
35
46 </t>
  </si>
  <si>
    <t>Schedule of Earnings Per Share, Basic and Diluted [Table Text Block]</t>
  </si>
  <si>
    <t xml:space="preserve">All restricted shares and RSUs awarded that have not yet vested are considered when computing diluted earnings per share. The following table sets forth the computation of basic and diluted earnings per share:
Thirteen Weeks Ended
Thirty-Nine Weeks Ended
October 29,
October 30,
October 29,
October 30,
2017
2016
2017
2016
Net income
$
7,202
$
6,459
$
19,726
$
14,308
Less: Unvested participating restricted stock dividends
2
3
8
8
Net earnings allocated to unvested participating restricted stock
10
14
37
32
Earnings available for common shareholders
7,190
6,442
19,681
14,268
Weighted average shares outstanding for basic earnings per share
11,679
11,537
11,596
11,528
Dilutive effect of unvested restricted stock and RSU awards
21
22
30
28
Weighted average shares outstanding for diluted earnings per share
11,700
11,559
11,626
11,556
Basic earnings per share
$
0.62
$
0.56
$
1.70
$
1.24
Diluted earnings per share
$
0.61
$
0.56
$
1.69
$
1.23 </t>
  </si>
  <si>
    <t>13. Segment Information (Tables)</t>
  </si>
  <si>
    <t>Schedule of Segment Reporting Information, by Segment [Table Text Block]</t>
  </si>
  <si>
    <t xml:space="preserve">The following table presents segment information for the periods, and as of the dates, indicated:
Thirteen Weeks Ended
Thirty-Nine Weeks Ended
October 29,
October 30
October 29,
October 30
2017
2016
2017
2016
% Net
% Net
% Net
% Net
Net Sales
Sales
Sales
Sales
Sales
Hooker Casegoods
$
36,373
23.0
%
$
36,861
25.4
%
$
104,067
23.4
%
$
103,372
25.6
%
Upholstery
26,701
16.9
%
19,664
13.5
%
71,247
16.0
%
61,404
15.2
%
Home Meridian
92,068
58.3
%
86,053
59.2
%
262,173
58.9
%
231,391
57.4
%
All other
2,792
1.8
%
2,720
1.9
%
7,627
1.7
%
7,125
1.8
%
Intercompany eliminations
-
-
-
-
Consolidated
$
157,934
100.0
%
$
145,298
100
%
$
445,114
100.0
%
$
403,292
100
%
Gross Profit
Hooker Casegoods
$
11,346
31.2
%
$
12,081
32.8
%
$
32,984
31.7
%
$
32,897
31.8
%
Upholstery
6,190
23.2
%
4,311
21.9
%
17,255
24.2
%
14,029
22.8
%
Home Meridian
15,808
17.2
%
13,742
16.0
%
42,875
16.4
%
36,865
15.9
%
All other
934
33.4
%
791
29.1
%
2,420
31.7
%
2,204
30.9
%
Intercompany eliminations
-
1
4
8
Consolidated
$
34,278
21.7
%
$
30,926
21.3
%
$
95,538
21.5
%
$
86,003
21.3
%
Operating Income
Hooker Casegoods
$
3,990
11.0
%
$
5,092
13.8
%
$
11,918
11.5
%
$
11,514
11.1
%
Upholstery
2,199
8.2
%
1,178
6.0
%
6,807
9.6
%
4,256
6.9
%
Home Meridian
4,607
5.0
%
3,503
4.1
%
10,658
4.1
%
5,956
2.6
%
All other
409
14.6
%
165
6.1
%
721
9.5
%
430
6.0
%
Intercompany eliminations
-
1
4
8
Consolidated
$
11,205
7.1
%
$
9,939
6.8
%
$
30,108
6.8
%
$
22,164
5.5
%
Capital Expenditures
Hooker Casegoods
$
268
$
343
$
1,259
$
1,065
Upholstery
145
430
359
638
Home Meridian
580
122
1,090
193
All other
-
9
-
9
Consolidated
$
993
$
904
$
2,708
$
1,905
Depreciation &amp; Amortization
Hooker Casegoods
$
490
$
566
$
1,452
$
1,650
Upholstery
538
253
929
718
Home Meridian
673
770
2,012
3,965
All other
1
3
6
7
Consolidated
$
1,702
$
1,592
$
4,399
$
6,340 </t>
  </si>
  <si>
    <t>Reconciliation of Assets from Segment to Consolidated [Table Text Block]</t>
  </si>
  <si>
    <t xml:space="preserve">The following table presents segment information for the periods, and as of the dates, indicated:
As of October 29, 2017
%Total
As of January 29, 2017
%Total
Assets
Assets
Assets
Hooker Casegoods
$
125,232
47.5
%
$
130,917
48.6
%
Upholstery
42,636
16.2
%
31,018
11.5
%
Home Meridian
95,483
36.2
%
107,101
39.7
%
All other
509
0.2
%
554
0.2
%
Intercompany eliminations
-
0.0
%
(4
)
0.0
%
Consolidated assets
$
263,860
100.0
%
$
269,586
100
%
Consolidated goodwill and intangibles
78,657
49,110
Total consolidated assets
$
342,517
$
318,696 </t>
  </si>
  <si>
    <t>Revenue from External Customers by Products and Services [Table Text Block]</t>
  </si>
  <si>
    <t>Sales by product type are as follows:
Net Sales (in thousands)
Thirteen Weeks Ended
Thirty-Nine Weeks Ended
October 29,
October 30,
October 29,
October 30,
2017
%Total
2016
%Total
2017
%Total
2016
%Total
Casegoods
$
115,106
73
%
$
107,994
74
%
$
316,639
71
%
$
286,039
71
%
Upholstery
42,828
27
%
37,304
26
%
128,475
29
%
117,253
29
%
$
157,934
100
%
$
145,298
100
%
$
445,114
100
%
$
403,292
100
%</t>
  </si>
  <si>
    <t>1. Preparation of Interim Financial Statements (Details) - Acquisition of Shenandoah Furniture, Inc. [Member] $ in Thousands</t>
  </si>
  <si>
    <t>Sep. 29, 2017USD ($)shares</t>
  </si>
  <si>
    <t>1. Preparation of Interim Financial Statements (Details) [Line Items]</t>
  </si>
  <si>
    <t>Payments to Acquire Businesses, Gross</t>
  </si>
  <si>
    <t>Business Acquisition, Equity Interest Issued or Issuable, Number of Shares (in Shares) | shares</t>
  </si>
  <si>
    <t>Business Acquisition, Equity Interest Issued or Issuable, Value Assigned</t>
  </si>
  <si>
    <t>2. Acquisition (Details) - USD ($)</t>
  </si>
  <si>
    <t>Sep. 29, 2017</t>
  </si>
  <si>
    <t>2. Acquisition (Details) [Line Items]</t>
  </si>
  <si>
    <t>Proceeds from Loans</t>
  </si>
  <si>
    <t>Sales Revenue, Goods, Net</t>
  </si>
  <si>
    <t>Operating Income (Loss)</t>
  </si>
  <si>
    <t>Amortization of Intangible Assets</t>
  </si>
  <si>
    <t>Acquisition of Shenandoah Furniture, Inc. [Member]</t>
  </si>
  <si>
    <t>Business Acquisition, Equity Interest Issued or Issuable, Number of Shares (in Shares)</t>
  </si>
  <si>
    <t>Other Payments to Acquire Businesses</t>
  </si>
  <si>
    <t>Business Acquisition, Equity Interest Issued or Issuable, Basis for Determining Value</t>
  </si>
  <si>
    <t>As provided by the Asset Purchase Agreement, we calculated the number of common shares issued to SFI by dividing $8 million by the mean closing price of our common stock for the ten trading days immediately preceding the business day immediately preceding the closing date ($45.45).</t>
  </si>
  <si>
    <t>Business Combination, Consideration Transferred, Equity Interests Issued and Issuable</t>
  </si>
  <si>
    <t>[1]</t>
  </si>
  <si>
    <t>Acquired Finite-lived Intangible Assets, Weighted Average Useful Life</t>
  </si>
  <si>
    <t>12 years 6 months</t>
  </si>
  <si>
    <t>Business Acquisition, Transaction Costs</t>
  </si>
  <si>
    <t>Acquisition of Shenandoah Furniture, Inc. [Member] | Trade Names [Member]</t>
  </si>
  <si>
    <t>Indefinite-lived Intangible Assets Acquired</t>
  </si>
  <si>
    <t>Acquisition of Shenandoah Furniture, Inc. [Member] | Customer Relationships [Member]</t>
  </si>
  <si>
    <t>Finite-lived Intangible Assets Acquired</t>
  </si>
  <si>
    <t>Finite-Lived Intangible Asset, Useful Life</t>
  </si>
  <si>
    <t>13 years</t>
  </si>
  <si>
    <t>Acquisition of Shenandoah Furniture, Inc. [Member] | Order or Production Backlog [Member]</t>
  </si>
  <si>
    <t>4 months</t>
  </si>
  <si>
    <t>Unsecured Debt [Member]</t>
  </si>
  <si>
    <t>Debt Instrument, Face Amount</t>
  </si>
  <si>
    <t>Unsecured Debt [Member] | Acquisition of Shenandoah Furniture, Inc. [Member]</t>
  </si>
  <si>
    <t>As provided by the Asset Purchase Agreement, we calculated the number of common shares issued to SFI by dividing $8 million by the mean closing price of our common stock for the ten trading days immediately preceding the business day immediately preceding the closing date ($45.45). However, U.S. Generally Accepted Accounting Standards provide that we value stock consideration exchanged in the Acquisition at fair value. Consequently, we adjusted the purchase price by $396,000, which represents the difference in the mean closing price of our common shares described in this paragraph and the price on September 29, 2017, multiplied by the number of common shares issued (176,018.)  No additional consideration was transferred to SFI as a result of this adjustment.</t>
  </si>
  <si>
    <t>2. Acquisition (Details) - Schedule of Recognized Identified Assets Acquired and Liabilities Assumed - USD ($)</t>
  </si>
  <si>
    <t>2. Acquisition (Details) - Schedule of Recognized Identified Assets Acquired and Liabilities Assumed [Line Items]</t>
  </si>
  <si>
    <t>Cash paid for assets acquired, including working capital adjustment</t>
  </si>
  <si>
    <t>Value of shares issued for assets acquired</t>
  </si>
  <si>
    <t>Fair value adjustment to shares issued for assets acquired</t>
  </si>
  <si>
    <t>Total purchase price</t>
  </si>
  <si>
    <t>Accounts receivable</t>
  </si>
  <si>
    <t>Inventory</t>
  </si>
  <si>
    <t>Property and equipment</t>
  </si>
  <si>
    <t>Intangible assets</t>
  </si>
  <si>
    <t>Accounts payable</t>
  </si>
  <si>
    <t>Accrued expenses</t>
  </si>
  <si>
    <t>2. Acquisition (Details) - Business Acquisition, Pro Forma Information - USD ($) $ / shares in Units, $ in Thousands</t>
  </si>
  <si>
    <t>Business Acquisition, Pro Forma Information [Abstract]</t>
  </si>
  <si>
    <t>Net Sales</t>
  </si>
  <si>
    <t>Basic EPS</t>
  </si>
  <si>
    <t>Diluted EPS</t>
  </si>
  <si>
    <t>3. Shareholders' Equity (Details)</t>
  </si>
  <si>
    <t>Sep. 29, 2017shares</t>
  </si>
  <si>
    <t>3. Shareholders' Equity (Details) [Line Items]</t>
  </si>
  <si>
    <t>Business Acquisition, Equity Interest Issued or Issuable, Number of Shares</t>
  </si>
  <si>
    <t>3.          Shareholders' Equity (Details) - Schedule of Common Stock Outstanding Roll Forward shares in Thousands, $ in Thousands</t>
  </si>
  <si>
    <t>Oct. 29, 2017USD ($)shares</t>
  </si>
  <si>
    <t>Schedule of Common Stock Outstanding Roll Forward [Abstract]</t>
  </si>
  <si>
    <t>Oustanding shares | shares</t>
  </si>
  <si>
    <t>Oustanding amount | $</t>
  </si>
  <si>
    <t>Shares issued for Acquisition, shares | shares</t>
  </si>
  <si>
    <t>Shares issued for Acquisition, amount | $</t>
  </si>
  <si>
    <t>Restricted share grants, shares | shares</t>
  </si>
  <si>
    <t>Restricted share grants, amount | $</t>
  </si>
  <si>
    <t>Restricted stock compensation costs, shares | shares</t>
  </si>
  <si>
    <t>Restricted stock compensation costs, amount | $</t>
  </si>
  <si>
    <t>4.   Accounts Receivable (Details) - Accounts Receivable - USD ($) $ in Thousands</t>
  </si>
  <si>
    <t>Accounts Receivable [Abstract]</t>
  </si>
  <si>
    <t>Receivable from factor</t>
  </si>
  <si>
    <t>Other accounts receivable allowances</t>
  </si>
  <si>
    <t>Allowance for doubtful accounts</t>
  </si>
  <si>
    <t>5. 	Inventories (Details) - Schedule of Inventory, Current - USD ($) $ in Thousands</t>
  </si>
  <si>
    <t>Schedule of Inventory, Current [Abstract]</t>
  </si>
  <si>
    <t>Finished furniture</t>
  </si>
  <si>
    <t>Furniture in process</t>
  </si>
  <si>
    <t>Materials and supplies</t>
  </si>
  <si>
    <t>Inventories at FIFO</t>
  </si>
  <si>
    <t>Reduction to LIFO basis</t>
  </si>
  <si>
    <t>6.   Property, Plant and Equipment  (Details) - Property, Plant and Equipment - USD ($) $ in Thousands</t>
  </si>
  <si>
    <t>Property, Plant and Equipment [Line Items]</t>
  </si>
  <si>
    <t>Property, Plant and Equipment, Gross</t>
  </si>
  <si>
    <t>Less accumulated depreciation</t>
  </si>
  <si>
    <t>Total depreciable property, net</t>
  </si>
  <si>
    <t>Land</t>
  </si>
  <si>
    <t>Construction-in-progress</t>
  </si>
  <si>
    <t>Building and Building Improvements [Member]</t>
  </si>
  <si>
    <t>Building and Building Improvements [Member] | Minimum [Member]</t>
  </si>
  <si>
    <t>Property, Plant and Equipment, Depreciable Lives</t>
  </si>
  <si>
    <t>Building and Building Improvements [Member] | Maximum [Member]</t>
  </si>
  <si>
    <t>Computer Software and Hardware [Member]</t>
  </si>
  <si>
    <t>Computer Software and Hardware [Member] | Minimum [Member]</t>
  </si>
  <si>
    <t>Computer Software and Hardware [Member] | Maximum [Member]</t>
  </si>
  <si>
    <t>Machinery and Equipment [Member]</t>
  </si>
  <si>
    <t>Leasehold Improvements [Member]</t>
  </si>
  <si>
    <t>Term of lease</t>
  </si>
  <si>
    <t>Furniture and Fixtures [Member]</t>
  </si>
  <si>
    <t>Furniture and Fixtures [Member] | Minimum [Member]</t>
  </si>
  <si>
    <t>Furniture and Fixtures [Member] | Maximum [Member]</t>
  </si>
  <si>
    <t>Property, Plant and Equipment, Other Types [Member]</t>
  </si>
  <si>
    <t>7. Fair Value Measurements (Details) $ in Millions</t>
  </si>
  <si>
    <t>Jan. 31, 2017USD ($)</t>
  </si>
  <si>
    <t>Pension Plan [Member]</t>
  </si>
  <si>
    <t>7. Fair Value Measurements (Details) [Line Items]</t>
  </si>
  <si>
    <t>Liability, Defined Benefit Pension Plan</t>
  </si>
  <si>
    <t>7.   Fair Value Measurements  (Details) - Schedule of Fair Value, Assets and Liabilities Measured on Recurring Basis - USD ($) $ in Thousands</t>
  </si>
  <si>
    <t>7. Fair Value Measurements (Details) - Schedule of Fair Value, Assets and Liabilities Measured on Recurring Basis [Line Items]</t>
  </si>
  <si>
    <t>Company-owned life insurance</t>
  </si>
  <si>
    <t>Pension plan assets</t>
  </si>
  <si>
    <t>Fair Value, Inputs, Level 1 [Member]</t>
  </si>
  <si>
    <t>Fair Value, Inputs, Level 2 [Member]</t>
  </si>
  <si>
    <t>Fair Value, Inputs, Level 3 [Member]</t>
  </si>
  <si>
    <t>as of January 29, 2017 for Pension Plan assets.</t>
  </si>
  <si>
    <t>8. Intangible Assets (Details) - USD ($) $ in Millions</t>
  </si>
  <si>
    <t>Finite-Lived Intangible Assets, Accumulated Amortization</t>
  </si>
  <si>
    <t>8.   Intangible Assets  (Details) - Schedule of Intangible Assets - USD ($) $ in Thousands</t>
  </si>
  <si>
    <t>Non-amortizable Intangible Assets</t>
  </si>
  <si>
    <t>Total non-amortizable assets</t>
  </si>
  <si>
    <t>Home Meridian International [Member]</t>
  </si>
  <si>
    <t>Upholstery [Member]</t>
  </si>
  <si>
    <t>Upholstery [Member] | Bradington-Young [Member]</t>
  </si>
  <si>
    <t>Trademarks and trade names</t>
  </si>
  <si>
    <t>Upholstery [Member] | Shenandoah [Member]</t>
  </si>
  <si>
    <t>Upholstery [Member] | Sam Moore [Member]</t>
  </si>
  <si>
    <t>Home Meridian International [Member] | Home Meridian International [Member]</t>
  </si>
  <si>
    <t>8.   Intangible Assets  (Details) - Finite-lived Intangible Assets Amortization Expense $ in Thousands</t>
  </si>
  <si>
    <t>Oct. 29, 2017USD ($)</t>
  </si>
  <si>
    <t>Finite-lived Intangible Assets Amortization Expense [Abstract]</t>
  </si>
  <si>
    <t>Remainder of 2018</t>
  </si>
  <si>
    <t>Thereafter</t>
  </si>
  <si>
    <t>9. Debt (Details) - USD ($)</t>
  </si>
  <si>
    <t>9. Debt (Details) [Line Items]</t>
  </si>
  <si>
    <t>Letter of Credit [Member]</t>
  </si>
  <si>
    <t>Letters of Credit Outstanding, Amount</t>
  </si>
  <si>
    <t>Debt Instrument, Maturity Date, Description</t>
  </si>
  <si>
    <t>repay the principal amount borrowed under the New Unsecured Term Loan in monthly installments of approximately $143,000, together with any accrued interest, until the full amount borrowed is repaid or until the earlier of September 30, 2022 or the expiration of the Company&amp;#x2019;s existing $30 million revolving credit facility (the &amp;#x201c;Existing Revolver&amp;#x201d;), at which time all amounts outstanding under the New Unsecured Term Loan will become due and payable.</t>
  </si>
  <si>
    <t>Debt Instrument, Periodic Payment</t>
  </si>
  <si>
    <t>Debt Issuance Costs, Gross</t>
  </si>
  <si>
    <t>Debt Issuance Costs, Net</t>
  </si>
  <si>
    <t>Line of Credit Facility, Covenant Terms</t>
  </si>
  <si>
    <t>&amp;#xb7;Maintain a ratio of funded debt to EBITDA not exceeding:o2.50:1.0 through August 31, 2018;o2.25:1.0 through August 31, 2019; ando2.00:1.00 thereafter.&amp;#xb7;A basic fixed charge coverage ratio of at least 1.25:1.00; and&amp;#xb7;Limit capital expenditures to no more than $15.0 million during any fiscal year with expenditures to acquire fixed assets pursuant to the Acquisition being excluded for the fiscal year in which the Acquisition occurs.</t>
  </si>
  <si>
    <t>Unsecured Debt [Member] | London Interbank Offered Rate (LIBOR) [Member]</t>
  </si>
  <si>
    <t>Debt Instrument, Basis Spread on Variable Rate</t>
  </si>
  <si>
    <t>1.50%</t>
  </si>
  <si>
    <t>Line of Credit [Member]</t>
  </si>
  <si>
    <t>Line of Credit Facility, Remaining Borrowing Capacity</t>
  </si>
  <si>
    <t>10. Employee Benefit Plans (Details)</t>
  </si>
  <si>
    <t>10. Employee Benefit Plans (Details) [Line Items]</t>
  </si>
  <si>
    <t>Defined Benefit Plan, Expected Future Benefit Payment, Remainder of Fiscal Year (in Dollars)</t>
  </si>
  <si>
    <t>Hooker Furniture Corporation [Member]</t>
  </si>
  <si>
    <t>Number of Benefit Plans</t>
  </si>
  <si>
    <t>Pulaski Furniture Corporation [Member]</t>
  </si>
  <si>
    <t>Defined Benefit Plan, Assumptions Used Calculating Benefit Obligation, Discount Rate</t>
  </si>
  <si>
    <t>7.00%</t>
  </si>
  <si>
    <t>Defined Benefit Plan, Plan Assets, Contributions by Employer (in Dollars)</t>
  </si>
  <si>
    <t>10.              Employee Benefit Plans  (Details) - Schedule of Net Benefit Costs - USD ($) $ in Thousands</t>
  </si>
  <si>
    <t>Net periodic benefit costs</t>
  </si>
  <si>
    <t>Service cost</t>
  </si>
  <si>
    <t>Interest cost</t>
  </si>
  <si>
    <t>Actuarial loss (gain)</t>
  </si>
  <si>
    <t>Expected return on pension plan assets</t>
  </si>
  <si>
    <t>Expected administrative expenses</t>
  </si>
  <si>
    <t>Consolidated net periodic benefit costs</t>
  </si>
  <si>
    <t>11.   Earnings Per Share  (Details) - Schedule of Restricted Stock and Restricted Stock Units - shares shares in Thousands</t>
  </si>
  <si>
    <t>11. Earnings Per Share (Details) - Schedule of Restricted Stock and Restricted Stock Units [Line Items]</t>
  </si>
  <si>
    <t>Number of Shares Outstanding</t>
  </si>
  <si>
    <t>Restricted Stock [Member]</t>
  </si>
  <si>
    <t>Restricted Stock Units (RSUs) [Member]</t>
  </si>
  <si>
    <t>11.   Earnings Per Share  (Details) - Schedule of Earnings Per Share, Basic and Diluted - USD ($) $ / shares in Units, shares in Thousands, $ in Thousands</t>
  </si>
  <si>
    <t>Schedule of Earnings Per Share, Basic and Diluted [Abstract]</t>
  </si>
  <si>
    <t>Less: Unvested participating restricted stock dividends</t>
  </si>
  <si>
    <t>Net earnings allocated to unvested participating restricted stock</t>
  </si>
  <si>
    <t>Earnings available for common shareholders</t>
  </si>
  <si>
    <t>Weighted average shares outstanding for basic earnings per share (in Shares)</t>
  </si>
  <si>
    <t>Dilutive effect of unvested restricted stock and RSU awards (in Shares)</t>
  </si>
  <si>
    <t>Weighted average shares outstanding for diluted earnings per share (in Shares)</t>
  </si>
  <si>
    <t>Basic earnings per share (in Dollars per share)</t>
  </si>
  <si>
    <t>Diluted earnings per share (in Dollars per share)</t>
  </si>
  <si>
    <t>12. Income Taxes (Details) - USD ($)</t>
  </si>
  <si>
    <t>Income Tax Expense (Benefit)</t>
  </si>
  <si>
    <t>Effective Income Tax Rate Reconciliation, Percent</t>
  </si>
  <si>
    <t>35.70%</t>
  </si>
  <si>
    <t>34.80%</t>
  </si>
  <si>
    <t>34.90%</t>
  </si>
  <si>
    <t>35.10%</t>
  </si>
  <si>
    <t>Unrecognized Tax Benefits that Would Impact Effective Tax Rate</t>
  </si>
  <si>
    <t>13. Segment Information (Details)</t>
  </si>
  <si>
    <t>Number of Operating Segments</t>
  </si>
  <si>
    <t>13.   Segment Information  (Details) - Segment Reporting Information - USD ($) $ in Thousands</t>
  </si>
  <si>
    <t>Segment Reporting Information [Line Items]</t>
  </si>
  <si>
    <t>% of Net Sales</t>
  </si>
  <si>
    <t>100.00%</t>
  </si>
  <si>
    <t>Gross Profit</t>
  </si>
  <si>
    <t>% of Net Sales, Gross Profit</t>
  </si>
  <si>
    <t>21.70%</t>
  </si>
  <si>
    <t>21.30%</t>
  </si>
  <si>
    <t>21.50%</t>
  </si>
  <si>
    <t>Operating Income</t>
  </si>
  <si>
    <t>% of Net Sales, Operating Income</t>
  </si>
  <si>
    <t>7.10%</t>
  </si>
  <si>
    <t>6.80%</t>
  </si>
  <si>
    <t>5.50%</t>
  </si>
  <si>
    <t>Capital Expenditures</t>
  </si>
  <si>
    <t>Depreciation &amp; Amortization</t>
  </si>
  <si>
    <t>Casegoods [Member]</t>
  </si>
  <si>
    <t>23.00%</t>
  </si>
  <si>
    <t>25.40%</t>
  </si>
  <si>
    <t>23.40%</t>
  </si>
  <si>
    <t>25.60%</t>
  </si>
  <si>
    <t>31.20%</t>
  </si>
  <si>
    <t>32.80%</t>
  </si>
  <si>
    <t>31.70%</t>
  </si>
  <si>
    <t>31.80%</t>
  </si>
  <si>
    <t>11.00%</t>
  </si>
  <si>
    <t>13.80%</t>
  </si>
  <si>
    <t>11.50%</t>
  </si>
  <si>
    <t>11.10%</t>
  </si>
  <si>
    <t>16.90%</t>
  </si>
  <si>
    <t>13.50%</t>
  </si>
  <si>
    <t>16.00%</t>
  </si>
  <si>
    <t>15.20%</t>
  </si>
  <si>
    <t>23.20%</t>
  </si>
  <si>
    <t>21.90%</t>
  </si>
  <si>
    <t>24.20%</t>
  </si>
  <si>
    <t>22.80%</t>
  </si>
  <si>
    <t>8.20%</t>
  </si>
  <si>
    <t>6.00%</t>
  </si>
  <si>
    <t>9.60%</t>
  </si>
  <si>
    <t>6.90%</t>
  </si>
  <si>
    <t>58.30%</t>
  </si>
  <si>
    <t>59.20%</t>
  </si>
  <si>
    <t>58.90%</t>
  </si>
  <si>
    <t>57.40%</t>
  </si>
  <si>
    <t>17.20%</t>
  </si>
  <si>
    <t>16.40%</t>
  </si>
  <si>
    <t>15.90%</t>
  </si>
  <si>
    <t>5.00%</t>
  </si>
  <si>
    <t>4.10%</t>
  </si>
  <si>
    <t>2.60%</t>
  </si>
  <si>
    <t>Other Segments [Member]</t>
  </si>
  <si>
    <t>1.80%</t>
  </si>
  <si>
    <t>1.90%</t>
  </si>
  <si>
    <t>1.70%</t>
  </si>
  <si>
    <t>33.40%</t>
  </si>
  <si>
    <t>29.10%</t>
  </si>
  <si>
    <t>30.90%</t>
  </si>
  <si>
    <t>14.60%</t>
  </si>
  <si>
    <t>6.10%</t>
  </si>
  <si>
    <t>9.50%</t>
  </si>
  <si>
    <t>Intersegment Eliminations [Member]</t>
  </si>
  <si>
    <t>13.   Segment Information  (Details) - Assets from Segments to Consolidated - USD ($) $ in Thousands</t>
  </si>
  <si>
    <t>Segment Reporting, Asset Reconciling Item [Line Items]</t>
  </si>
  <si>
    <t>Total Assets</t>
  </si>
  <si>
    <t>% Total Assets</t>
  </si>
  <si>
    <t>Consolidated goodwill and intangibles</t>
  </si>
  <si>
    <t>Total consolidated assets</t>
  </si>
  <si>
    <t>47.50%</t>
  </si>
  <si>
    <t>48.60%</t>
  </si>
  <si>
    <t>16.20%</t>
  </si>
  <si>
    <t>36.20%</t>
  </si>
  <si>
    <t>39.70%</t>
  </si>
  <si>
    <t>0.20%</t>
  </si>
  <si>
    <t>0.00%</t>
  </si>
  <si>
    <t>13.   Segment Information  (Details) - Revenue from External Customers by Products and Services - USD ($) $ in Thousands</t>
  </si>
  <si>
    <t>Revenue from External Customer [Line Items]</t>
  </si>
  <si>
    <t>% Total</t>
  </si>
  <si>
    <t>73.00%</t>
  </si>
  <si>
    <t>74.00%</t>
  </si>
  <si>
    <t>71.00%</t>
  </si>
  <si>
    <t>27.00%</t>
  </si>
  <si>
    <t>26.00%</t>
  </si>
  <si>
    <t>29.00%</t>
  </si>
  <si>
    <t>14. Related Party Transactions (Details)</t>
  </si>
  <si>
    <t>Number of Real Estate Properties</t>
  </si>
  <si>
    <t>Related Party Transaction, Description of Transaction</t>
  </si>
  <si>
    <t>One of our employees has an ownership interest in the entities that own these properties.</t>
  </si>
  <si>
    <t>Lessee, Operating Lease, Term of Contract</t>
  </si>
  <si>
    <t>48 months</t>
  </si>
  <si>
    <t>Lessee, Finance Lease, Renewal Term</t>
  </si>
  <si>
    <t>7 years</t>
  </si>
  <si>
    <t>Number of Leases</t>
  </si>
  <si>
    <t>Operating Leases, Rent Expense (in Dollars)</t>
  </si>
  <si>
    <t>15. Subsequent Events (Details) - $ / shares</t>
  </si>
  <si>
    <t>Dec. 07, 2017</t>
  </si>
  <si>
    <t>15. Subsequent Events (Details) [Line Items]</t>
  </si>
  <si>
    <t>Common Stock, Dividends, Per Share, Declared</t>
  </si>
  <si>
    <t>Subsequent Event [Member]</t>
  </si>
  <si>
    <t>Dividends Payable, Date of Record</t>
  </si>
  <si>
    <t>Dec. 18,
		2017</t>
  </si>
  <si>
    <t>Dividends Payable, Date Declared</t>
  </si>
  <si>
    <t>Dec. 7,
		2017</t>
  </si>
  <si>
    <t>Dividends Payable, Date to be Paid</t>
  </si>
  <si>
    <t>Dec. 29,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1762409</v>
      </c>
    </row>
    <row r="8" spans="1:3">
      <c r="A8" s="4" t="s">
        <v>12</v>
      </c>
      <c r="B8" s="4" t="s">
        <v>13</v>
      </c>
    </row>
    <row r="9" spans="1:3">
      <c r="A9" s="4" t="s">
        <v>14</v>
      </c>
      <c r="B9" s="5" t="n">
        <v>107768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357</v>
      </c>
      <c r="C3" s="7" t="n">
        <v>39792</v>
      </c>
    </row>
    <row r="4" spans="1:3">
      <c r="A4" s="4" t="s">
        <v>31</v>
      </c>
      <c r="B4" s="5" t="n">
        <v>79850</v>
      </c>
      <c r="C4" s="5" t="n">
        <v>92578</v>
      </c>
    </row>
    <row r="5" spans="1:3">
      <c r="A5" s="4" t="s">
        <v>32</v>
      </c>
      <c r="B5" s="5" t="n">
        <v>83550</v>
      </c>
      <c r="C5" s="5" t="n">
        <v>75303</v>
      </c>
    </row>
    <row r="6" spans="1:3">
      <c r="A6" s="4" t="s">
        <v>33</v>
      </c>
      <c r="B6" s="5" t="n">
        <v>954</v>
      </c>
      <c r="C6" s="5" t="n">
        <v>0</v>
      </c>
    </row>
    <row r="7" spans="1:3">
      <c r="A7" s="4" t="s">
        <v>34</v>
      </c>
      <c r="B7" s="5" t="n">
        <v>5220</v>
      </c>
      <c r="C7" s="5" t="n">
        <v>4244</v>
      </c>
    </row>
    <row r="8" spans="1:3">
      <c r="A8" s="4" t="s">
        <v>35</v>
      </c>
      <c r="B8" s="5" t="n">
        <v>201931</v>
      </c>
      <c r="C8" s="5" t="n">
        <v>211917</v>
      </c>
    </row>
    <row r="9" spans="1:3">
      <c r="A9" s="4" t="s">
        <v>36</v>
      </c>
      <c r="B9" s="5" t="n">
        <v>30846</v>
      </c>
      <c r="C9" s="5" t="n">
        <v>25803</v>
      </c>
    </row>
    <row r="10" spans="1:3">
      <c r="A10" s="4" t="s">
        <v>37</v>
      </c>
      <c r="B10" s="5" t="n">
        <v>23322</v>
      </c>
      <c r="C10" s="5" t="n">
        <v>22366</v>
      </c>
    </row>
    <row r="11" spans="1:3">
      <c r="A11" s="4" t="s">
        <v>38</v>
      </c>
      <c r="B11" s="5" t="n">
        <v>5512</v>
      </c>
      <c r="C11" s="5" t="n">
        <v>7264</v>
      </c>
    </row>
    <row r="12" spans="1:3">
      <c r="A12" s="4" t="s">
        <v>39</v>
      </c>
      <c r="B12" s="5" t="n">
        <v>37825</v>
      </c>
      <c r="C12" s="5" t="n">
        <v>25923</v>
      </c>
    </row>
    <row r="13" spans="1:3">
      <c r="A13" s="4" t="s">
        <v>40</v>
      </c>
      <c r="B13" s="5" t="n">
        <v>40832</v>
      </c>
      <c r="C13" s="5" t="n">
        <v>23187</v>
      </c>
    </row>
    <row r="14" spans="1:3">
      <c r="A14" s="4" t="s">
        <v>41</v>
      </c>
      <c r="B14" s="5" t="n">
        <v>2249</v>
      </c>
      <c r="C14" s="5" t="n">
        <v>2236</v>
      </c>
    </row>
    <row r="15" spans="1:3">
      <c r="A15" s="4" t="s">
        <v>42</v>
      </c>
      <c r="B15" s="5" t="n">
        <v>140586</v>
      </c>
      <c r="C15" s="5" t="n">
        <v>106779</v>
      </c>
    </row>
    <row r="16" spans="1:3">
      <c r="A16" s="4" t="s">
        <v>43</v>
      </c>
      <c r="B16" s="5" t="n">
        <v>342517</v>
      </c>
      <c r="C16" s="5" t="n">
        <v>318696</v>
      </c>
    </row>
    <row r="17" spans="1:3">
      <c r="A17" s="3" t="s">
        <v>44</v>
      </c>
    </row>
    <row r="18" spans="1:3">
      <c r="A18" s="4" t="s">
        <v>45</v>
      </c>
      <c r="B18" s="5" t="n">
        <v>7526</v>
      </c>
      <c r="C18" s="5" t="n">
        <v>5817</v>
      </c>
    </row>
    <row r="19" spans="1:3">
      <c r="A19" s="4" t="s">
        <v>46</v>
      </c>
      <c r="B19" s="5" t="n">
        <v>33748</v>
      </c>
      <c r="C19" s="5" t="n">
        <v>36552</v>
      </c>
    </row>
    <row r="20" spans="1:3">
      <c r="A20" s="4" t="s">
        <v>47</v>
      </c>
      <c r="B20" s="5" t="n">
        <v>8373</v>
      </c>
      <c r="C20" s="5" t="n">
        <v>8394</v>
      </c>
    </row>
    <row r="21" spans="1:3">
      <c r="A21" s="4" t="s">
        <v>48</v>
      </c>
      <c r="B21" s="5" t="n">
        <v>0</v>
      </c>
      <c r="C21" s="5" t="n">
        <v>4323</v>
      </c>
    </row>
    <row r="22" spans="1:3">
      <c r="A22" s="4" t="s">
        <v>49</v>
      </c>
      <c r="B22" s="5" t="n">
        <v>4290</v>
      </c>
      <c r="C22" s="5" t="n">
        <v>5605</v>
      </c>
    </row>
    <row r="23" spans="1:3">
      <c r="A23" s="4" t="s">
        <v>50</v>
      </c>
      <c r="B23" s="5" t="n">
        <v>3338</v>
      </c>
      <c r="C23" s="5" t="n">
        <v>3369</v>
      </c>
    </row>
    <row r="24" spans="1:3">
      <c r="A24" s="4" t="s">
        <v>51</v>
      </c>
      <c r="B24" s="5" t="n">
        <v>57275</v>
      </c>
      <c r="C24" s="5" t="n">
        <v>64060</v>
      </c>
    </row>
    <row r="25" spans="1:3">
      <c r="A25" s="4" t="s">
        <v>52</v>
      </c>
      <c r="B25" s="5" t="n">
        <v>47660</v>
      </c>
      <c r="C25" s="5" t="n">
        <v>41772</v>
      </c>
    </row>
    <row r="26" spans="1:3">
      <c r="A26" s="4" t="s">
        <v>53</v>
      </c>
      <c r="B26" s="5" t="n">
        <v>11043</v>
      </c>
      <c r="C26" s="5" t="n">
        <v>10849</v>
      </c>
    </row>
    <row r="27" spans="1:3">
      <c r="A27" s="4" t="s">
        <v>54</v>
      </c>
      <c r="B27" s="5" t="n">
        <v>3017</v>
      </c>
      <c r="C27" s="5" t="n">
        <v>3499</v>
      </c>
    </row>
    <row r="28" spans="1:3">
      <c r="A28" s="4" t="s">
        <v>55</v>
      </c>
      <c r="B28" s="5" t="n">
        <v>852</v>
      </c>
      <c r="C28" s="5" t="n">
        <v>589</v>
      </c>
    </row>
    <row r="29" spans="1:3">
      <c r="A29" s="4" t="s">
        <v>56</v>
      </c>
      <c r="B29" s="5" t="n">
        <v>62572</v>
      </c>
      <c r="C29" s="5" t="n">
        <v>56709</v>
      </c>
    </row>
    <row r="30" spans="1:3">
      <c r="A30" s="4" t="s">
        <v>57</v>
      </c>
      <c r="B30" s="5" t="n">
        <v>119847</v>
      </c>
      <c r="C30" s="5" t="n">
        <v>120769</v>
      </c>
    </row>
    <row r="31" spans="1:3">
      <c r="A31" s="3" t="s">
        <v>58</v>
      </c>
    </row>
    <row r="32" spans="1:3">
      <c r="A32" s="4" t="s">
        <v>59</v>
      </c>
      <c r="B32" s="5" t="n">
        <v>48910</v>
      </c>
      <c r="C32" s="5" t="n">
        <v>39753</v>
      </c>
    </row>
    <row r="33" spans="1:3">
      <c r="A33" s="4" t="s">
        <v>60</v>
      </c>
      <c r="B33" s="5" t="n">
        <v>173245</v>
      </c>
      <c r="C33" s="5" t="n">
        <v>157688</v>
      </c>
    </row>
    <row r="34" spans="1:3">
      <c r="A34" s="4" t="s">
        <v>61</v>
      </c>
      <c r="B34" s="5" t="n">
        <v>515</v>
      </c>
      <c r="C34" s="5" t="n">
        <v>486</v>
      </c>
    </row>
    <row r="35" spans="1:3">
      <c r="A35" s="4" t="s">
        <v>62</v>
      </c>
      <c r="B35" s="5" t="n">
        <v>222670</v>
      </c>
      <c r="C35" s="5" t="n">
        <v>197927</v>
      </c>
    </row>
    <row r="36" spans="1:3">
      <c r="A36" s="4" t="s">
        <v>63</v>
      </c>
      <c r="B36" s="7" t="n">
        <v>342517</v>
      </c>
      <c r="C36" s="7" t="n">
        <v>318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3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8</v>
      </c>
    </row>
    <row r="2" spans="1:3">
      <c r="A2" s="4" t="s">
        <v>65</v>
      </c>
      <c r="B2" s="5" t="n">
        <v>20000</v>
      </c>
      <c r="C2" s="5" t="n">
        <v>20000</v>
      </c>
    </row>
    <row r="3" spans="1:3">
      <c r="A3" s="4" t="s">
        <v>66</v>
      </c>
      <c r="B3" s="5" t="n">
        <v>11762</v>
      </c>
      <c r="C3" s="5" t="n">
        <v>11563</v>
      </c>
    </row>
    <row r="4" spans="1:3">
      <c r="A4" s="4" t="s">
        <v>67</v>
      </c>
      <c r="B4" s="5" t="n">
        <v>11762</v>
      </c>
      <c r="C4" s="5" t="n">
        <v>11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231</v>
      </c>
      <c r="B1" s="2" t="s">
        <v>232</v>
      </c>
    </row>
    <row r="2" spans="1:2">
      <c r="A2" s="3" t="s">
        <v>233</v>
      </c>
    </row>
    <row r="3" spans="1:2">
      <c r="A3" s="4" t="s">
        <v>234</v>
      </c>
      <c r="B3" s="7" t="n">
        <v>32650</v>
      </c>
    </row>
    <row r="4" spans="1:2">
      <c r="A4" s="4" t="s">
        <v>235</v>
      </c>
      <c r="B4" s="5" t="n">
        <v>176018</v>
      </c>
    </row>
    <row r="5" spans="1:2">
      <c r="A5" s="4" t="s">
        <v>236</v>
      </c>
      <c r="B5" s="7" t="n">
        <v>8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237</v>
      </c>
      <c r="C1" s="2" t="s">
        <v>238</v>
      </c>
      <c r="D1" s="2" t="s">
        <v>2</v>
      </c>
      <c r="E1" s="2" t="s">
        <v>70</v>
      </c>
      <c r="F1" s="2" t="s">
        <v>2</v>
      </c>
      <c r="G1" s="2" t="s">
        <v>70</v>
      </c>
    </row>
    <row r="2" spans="1:7">
      <c r="A2" s="3" t="s">
        <v>239</v>
      </c>
    </row>
    <row r="3" spans="1:7">
      <c r="A3" s="4" t="s">
        <v>240</v>
      </c>
      <c r="F3" s="7" t="n">
        <v>12000000</v>
      </c>
    </row>
    <row r="4" spans="1:7">
      <c r="A4" s="4" t="s">
        <v>241</v>
      </c>
      <c r="D4" s="7" t="n">
        <v>157934000</v>
      </c>
      <c r="E4" s="7" t="n">
        <v>145298000</v>
      </c>
      <c r="F4" s="5" t="n">
        <v>445114000</v>
      </c>
      <c r="G4" s="7" t="n">
        <v>403292000</v>
      </c>
    </row>
    <row r="5" spans="1:7">
      <c r="A5" s="4" t="s">
        <v>242</v>
      </c>
      <c r="D5" s="5" t="n">
        <v>11205000</v>
      </c>
      <c r="E5" s="5" t="n">
        <v>9939000</v>
      </c>
      <c r="F5" s="5" t="n">
        <v>30108000</v>
      </c>
      <c r="G5" s="5" t="n">
        <v>22164000</v>
      </c>
    </row>
    <row r="6" spans="1:7">
      <c r="A6" s="4" t="s">
        <v>243</v>
      </c>
      <c r="D6" s="7" t="n">
        <v>624000</v>
      </c>
      <c r="E6" s="7" t="n">
        <v>334000</v>
      </c>
      <c r="F6" s="5" t="n">
        <v>1291000</v>
      </c>
      <c r="G6" s="7" t="n">
        <v>2801000</v>
      </c>
    </row>
    <row r="7" spans="1:7">
      <c r="A7" s="4" t="s">
        <v>244</v>
      </c>
    </row>
    <row r="8" spans="1:7">
      <c r="A8" s="3" t="s">
        <v>239</v>
      </c>
    </row>
    <row r="9" spans="1:7">
      <c r="A9" s="4" t="s">
        <v>234</v>
      </c>
      <c r="C9" s="7" t="n">
        <v>32650000</v>
      </c>
    </row>
    <row r="10" spans="1:7">
      <c r="A10" s="4" t="s">
        <v>245</v>
      </c>
      <c r="C10" s="5" t="n">
        <v>176018</v>
      </c>
    </row>
    <row r="11" spans="1:7">
      <c r="A11" s="4" t="s">
        <v>246</v>
      </c>
      <c r="C11" s="7" t="n">
        <v>650000</v>
      </c>
    </row>
    <row r="12" spans="1:7">
      <c r="A12" s="4" t="s">
        <v>240</v>
      </c>
      <c r="F12" s="5" t="n">
        <v>12000000</v>
      </c>
    </row>
    <row r="13" spans="1:7">
      <c r="A13" s="4" t="s">
        <v>247</v>
      </c>
      <c r="C13" s="4" t="s">
        <v>248</v>
      </c>
    </row>
    <row r="14" spans="1:7">
      <c r="A14" s="4" t="s">
        <v>249</v>
      </c>
      <c r="B14" s="4" t="s">
        <v>250</v>
      </c>
      <c r="C14" s="7" t="n">
        <v>396000</v>
      </c>
    </row>
    <row r="15" spans="1:7">
      <c r="A15" s="4" t="s">
        <v>251</v>
      </c>
      <c r="C15" s="4" t="s">
        <v>252</v>
      </c>
    </row>
    <row r="16" spans="1:7">
      <c r="A16" s="4" t="s">
        <v>253</v>
      </c>
      <c r="C16" s="7" t="n">
        <v>700000</v>
      </c>
    </row>
    <row r="17" spans="1:7">
      <c r="A17" s="4" t="s">
        <v>241</v>
      </c>
      <c r="F17" s="5" t="n">
        <v>3100000</v>
      </c>
    </row>
    <row r="18" spans="1:7">
      <c r="A18" s="4" t="s">
        <v>242</v>
      </c>
      <c r="F18" s="5" t="n">
        <v>197000</v>
      </c>
    </row>
    <row r="19" spans="1:7">
      <c r="A19" s="4" t="s">
        <v>243</v>
      </c>
      <c r="F19" s="7" t="n">
        <v>290000</v>
      </c>
    </row>
    <row r="20" spans="1:7">
      <c r="A20" s="4" t="s">
        <v>254</v>
      </c>
    </row>
    <row r="21" spans="1:7">
      <c r="A21" s="3" t="s">
        <v>239</v>
      </c>
    </row>
    <row r="22" spans="1:7">
      <c r="A22" s="4" t="s">
        <v>255</v>
      </c>
      <c r="C22" s="5" t="n">
        <v>645000</v>
      </c>
    </row>
    <row r="23" spans="1:7">
      <c r="A23" s="4" t="s">
        <v>256</v>
      </c>
    </row>
    <row r="24" spans="1:7">
      <c r="A24" s="3" t="s">
        <v>239</v>
      </c>
    </row>
    <row r="25" spans="1:7">
      <c r="A25" s="4" t="s">
        <v>257</v>
      </c>
      <c r="C25" s="7" t="n">
        <v>12100000</v>
      </c>
    </row>
    <row r="26" spans="1:7">
      <c r="A26" s="4" t="s">
        <v>258</v>
      </c>
      <c r="C26" s="4" t="s">
        <v>259</v>
      </c>
    </row>
    <row r="27" spans="1:7">
      <c r="A27" s="4" t="s">
        <v>260</v>
      </c>
    </row>
    <row r="28" spans="1:7">
      <c r="A28" s="3" t="s">
        <v>239</v>
      </c>
    </row>
    <row r="29" spans="1:7">
      <c r="A29" s="4" t="s">
        <v>257</v>
      </c>
      <c r="C29" s="7" t="n">
        <v>479000</v>
      </c>
    </row>
    <row r="30" spans="1:7">
      <c r="A30" s="4" t="s">
        <v>258</v>
      </c>
      <c r="C30" s="4" t="s">
        <v>261</v>
      </c>
    </row>
    <row r="31" spans="1:7">
      <c r="A31" s="4" t="s">
        <v>262</v>
      </c>
    </row>
    <row r="32" spans="1:7">
      <c r="A32" s="3" t="s">
        <v>239</v>
      </c>
    </row>
    <row r="33" spans="1:7">
      <c r="A33" s="4" t="s">
        <v>263</v>
      </c>
      <c r="C33" s="7" t="n">
        <v>12000000</v>
      </c>
    </row>
    <row r="34" spans="1:7">
      <c r="A34" s="4" t="s">
        <v>264</v>
      </c>
    </row>
    <row r="35" spans="1:7">
      <c r="A35" s="3" t="s">
        <v>239</v>
      </c>
    </row>
    <row r="36" spans="1:7">
      <c r="A36" s="4" t="s">
        <v>263</v>
      </c>
      <c r="C36" s="7" t="n">
        <v>12000000</v>
      </c>
    </row>
    <row r="37" spans="1:7"/>
    <row r="38" spans="1:7">
      <c r="A38" s="4" t="s">
        <v>250</v>
      </c>
      <c r="B38" s="4" t="s">
        <v>265</v>
      </c>
    </row>
  </sheetData>
  <mergeCells count="3">
    <mergeCell ref="A1:B1"/>
    <mergeCell ref="A37:F37"/>
    <mergeCell ref="B38:F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66</v>
      </c>
      <c r="C1" s="2" t="s">
        <v>238</v>
      </c>
      <c r="D1" s="2" t="s">
        <v>2</v>
      </c>
      <c r="E1" s="2" t="s">
        <v>28</v>
      </c>
    </row>
    <row r="2" spans="1:5">
      <c r="A2" s="3" t="s">
        <v>267</v>
      </c>
    </row>
    <row r="3" spans="1:5">
      <c r="A3" s="4" t="s">
        <v>40</v>
      </c>
      <c r="D3" s="7" t="n">
        <v>40832000</v>
      </c>
      <c r="E3" s="7" t="n">
        <v>23187000</v>
      </c>
    </row>
    <row r="4" spans="1:5">
      <c r="A4" s="4" t="s">
        <v>244</v>
      </c>
    </row>
    <row r="5" spans="1:5">
      <c r="A5" s="3" t="s">
        <v>267</v>
      </c>
    </row>
    <row r="6" spans="1:5">
      <c r="A6" s="4" t="s">
        <v>268</v>
      </c>
      <c r="C6" s="7" t="n">
        <v>32650000</v>
      </c>
    </row>
    <row r="7" spans="1:5">
      <c r="A7" s="4" t="s">
        <v>269</v>
      </c>
      <c r="C7" s="5" t="n">
        <v>8000000</v>
      </c>
    </row>
    <row r="8" spans="1:5">
      <c r="A8" s="4" t="s">
        <v>270</v>
      </c>
      <c r="B8" s="4" t="s">
        <v>250</v>
      </c>
      <c r="C8" s="5" t="n">
        <v>396000</v>
      </c>
    </row>
    <row r="9" spans="1:5">
      <c r="A9" s="4" t="s">
        <v>271</v>
      </c>
      <c r="C9" s="5" t="n">
        <v>41046000</v>
      </c>
    </row>
    <row r="10" spans="1:5">
      <c r="A10" s="4" t="s">
        <v>272</v>
      </c>
      <c r="C10" s="5" t="n">
        <v>3576000</v>
      </c>
    </row>
    <row r="11" spans="1:5">
      <c r="A11" s="4" t="s">
        <v>273</v>
      </c>
      <c r="C11" s="5" t="n">
        <v>2380000</v>
      </c>
    </row>
    <row r="12" spans="1:5">
      <c r="A12" s="4" t="s">
        <v>34</v>
      </c>
      <c r="C12" s="5" t="n">
        <v>52000</v>
      </c>
    </row>
    <row r="13" spans="1:5">
      <c r="A13" s="4" t="s">
        <v>274</v>
      </c>
      <c r="C13" s="5" t="n">
        <v>5418000</v>
      </c>
    </row>
    <row r="14" spans="1:5">
      <c r="A14" s="4" t="s">
        <v>275</v>
      </c>
      <c r="C14" s="5" t="n">
        <v>13193000</v>
      </c>
    </row>
    <row r="15" spans="1:5">
      <c r="A15" s="4" t="s">
        <v>40</v>
      </c>
      <c r="C15" s="5" t="n">
        <v>17645000</v>
      </c>
    </row>
    <row r="16" spans="1:5">
      <c r="A16" s="4" t="s">
        <v>276</v>
      </c>
      <c r="C16" s="5" t="n">
        <v>-699000</v>
      </c>
    </row>
    <row r="17" spans="1:5">
      <c r="A17" s="4" t="s">
        <v>277</v>
      </c>
      <c r="C17" s="5" t="n">
        <v>-519000</v>
      </c>
    </row>
    <row r="18" spans="1:5">
      <c r="A18" s="4" t="s">
        <v>271</v>
      </c>
      <c r="C18" s="7" t="n">
        <v>41046000</v>
      </c>
    </row>
    <row r="19" spans="1:5"/>
    <row r="20" spans="1:5">
      <c r="A20" s="4" t="s">
        <v>250</v>
      </c>
      <c r="B20" s="4" t="s">
        <v>265</v>
      </c>
    </row>
  </sheetData>
  <mergeCells count="3">
    <mergeCell ref="A1:B1"/>
    <mergeCell ref="A19:D19"/>
    <mergeCell ref="B20:D2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9</v>
      </c>
      <c r="D1" s="2" t="s">
        <v>1</v>
      </c>
    </row>
    <row r="2" spans="1:5">
      <c r="B2" s="2" t="s">
        <v>2</v>
      </c>
      <c r="C2" s="2" t="s">
        <v>70</v>
      </c>
      <c r="D2" s="2" t="s">
        <v>2</v>
      </c>
      <c r="E2" s="2" t="s">
        <v>70</v>
      </c>
    </row>
    <row r="3" spans="1:5">
      <c r="A3" s="3" t="s">
        <v>279</v>
      </c>
    </row>
    <row r="4" spans="1:5">
      <c r="A4" s="4" t="s">
        <v>280</v>
      </c>
      <c r="B4" s="7" t="n">
        <v>165777</v>
      </c>
      <c r="C4" s="7" t="n">
        <v>156570</v>
      </c>
      <c r="D4" s="7" t="n">
        <v>474610</v>
      </c>
      <c r="E4" s="7" t="n">
        <v>434921</v>
      </c>
    </row>
    <row r="5" spans="1:5">
      <c r="A5" s="4" t="s">
        <v>90</v>
      </c>
      <c r="B5" s="7" t="n">
        <v>9218</v>
      </c>
      <c r="C5" s="7" t="n">
        <v>7268</v>
      </c>
      <c r="D5" s="7" t="n">
        <v>24223</v>
      </c>
      <c r="E5" s="7" t="n">
        <v>16257</v>
      </c>
    </row>
    <row r="6" spans="1:5">
      <c r="A6" s="4" t="s">
        <v>281</v>
      </c>
      <c r="B6" s="8" t="n">
        <v>0.79</v>
      </c>
      <c r="C6" s="8" t="n">
        <v>0.63</v>
      </c>
      <c r="D6" s="8" t="n">
        <v>2.09</v>
      </c>
      <c r="E6" s="8" t="n">
        <v>1.41</v>
      </c>
    </row>
    <row r="7" spans="1:5">
      <c r="A7" s="4" t="s">
        <v>282</v>
      </c>
      <c r="B7" s="8" t="n">
        <v>0.78</v>
      </c>
      <c r="C7" s="8" t="n">
        <v>0.62</v>
      </c>
      <c r="D7" s="8" t="n">
        <v>2.06</v>
      </c>
      <c r="E7" s="8" t="n">
        <v>1.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283</v>
      </c>
      <c r="B1" s="2" t="s">
        <v>284</v>
      </c>
    </row>
    <row r="2" spans="1:2">
      <c r="A2" s="4" t="s">
        <v>244</v>
      </c>
    </row>
    <row r="3" spans="1:2">
      <c r="A3" s="3" t="s">
        <v>285</v>
      </c>
    </row>
    <row r="4" spans="1:2">
      <c r="A4" s="4" t="s">
        <v>286</v>
      </c>
      <c r="B4" s="5" t="n">
        <v>1760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287</v>
      </c>
      <c r="B1" s="2" t="s">
        <v>1</v>
      </c>
    </row>
    <row r="2" spans="1:2">
      <c r="B2" s="2" t="s">
        <v>288</v>
      </c>
    </row>
    <row r="3" spans="1:2">
      <c r="A3" s="3" t="s">
        <v>289</v>
      </c>
    </row>
    <row r="4" spans="1:2">
      <c r="A4" s="4" t="s">
        <v>290</v>
      </c>
      <c r="B4" s="5" t="n">
        <v>11563</v>
      </c>
    </row>
    <row r="5" spans="1:2">
      <c r="A5" s="4" t="s">
        <v>291</v>
      </c>
      <c r="B5" s="7" t="n">
        <v>39753</v>
      </c>
    </row>
    <row r="6" spans="1:2">
      <c r="A6" s="4" t="s">
        <v>292</v>
      </c>
      <c r="B6" s="5" t="n">
        <v>176</v>
      </c>
    </row>
    <row r="7" spans="1:2">
      <c r="A7" s="4" t="s">
        <v>293</v>
      </c>
      <c r="B7" s="7" t="n">
        <v>8396</v>
      </c>
    </row>
    <row r="8" spans="1:2">
      <c r="A8" s="4" t="s">
        <v>294</v>
      </c>
      <c r="B8" s="5" t="n">
        <v>23</v>
      </c>
    </row>
    <row r="9" spans="1:2">
      <c r="A9" s="4" t="s">
        <v>295</v>
      </c>
      <c r="B9" s="7" t="n">
        <v>431</v>
      </c>
    </row>
    <row r="10" spans="1:2">
      <c r="A10" s="4" t="s">
        <v>296</v>
      </c>
      <c r="B10" s="5" t="n">
        <v>0</v>
      </c>
    </row>
    <row r="11" spans="1:2">
      <c r="A11" s="4" t="s">
        <v>297</v>
      </c>
      <c r="B11" s="7" t="n">
        <v>330</v>
      </c>
    </row>
    <row r="12" spans="1:2">
      <c r="A12" s="4" t="s">
        <v>290</v>
      </c>
      <c r="B12" s="5" t="n">
        <v>11762</v>
      </c>
    </row>
    <row r="13" spans="1:2">
      <c r="A13" s="4" t="s">
        <v>291</v>
      </c>
      <c r="B13" s="7" t="n">
        <v>489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8</v>
      </c>
    </row>
    <row r="2" spans="1:3">
      <c r="A2" s="3" t="s">
        <v>299</v>
      </c>
    </row>
    <row r="3" spans="1:3">
      <c r="A3" s="4" t="s">
        <v>106</v>
      </c>
      <c r="B3" s="7" t="n">
        <v>86409</v>
      </c>
      <c r="C3" s="7" t="n">
        <v>99378</v>
      </c>
    </row>
    <row r="4" spans="1:3">
      <c r="A4" s="4" t="s">
        <v>300</v>
      </c>
      <c r="B4" s="5" t="n">
        <v>0</v>
      </c>
      <c r="C4" s="5" t="n">
        <v>6</v>
      </c>
    </row>
    <row r="5" spans="1:3">
      <c r="A5" s="4" t="s">
        <v>301</v>
      </c>
      <c r="B5" s="5" t="n">
        <v>-5630</v>
      </c>
      <c r="C5" s="5" t="n">
        <v>-6298</v>
      </c>
    </row>
    <row r="6" spans="1:3">
      <c r="A6" s="4" t="s">
        <v>302</v>
      </c>
      <c r="B6" s="5" t="n">
        <v>-929</v>
      </c>
      <c r="C6" s="5" t="n">
        <v>-508</v>
      </c>
    </row>
    <row r="7" spans="1:3">
      <c r="A7" s="4" t="s">
        <v>272</v>
      </c>
      <c r="B7" s="7" t="n">
        <v>79850</v>
      </c>
      <c r="C7" s="7" t="n">
        <v>925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8</v>
      </c>
    </row>
    <row r="2" spans="1:3">
      <c r="A2" s="3" t="s">
        <v>304</v>
      </c>
    </row>
    <row r="3" spans="1:3">
      <c r="A3" s="4" t="s">
        <v>305</v>
      </c>
      <c r="B3" s="7" t="n">
        <v>91624</v>
      </c>
      <c r="C3" s="7" t="n">
        <v>85520</v>
      </c>
    </row>
    <row r="4" spans="1:3">
      <c r="A4" s="4" t="s">
        <v>306</v>
      </c>
      <c r="B4" s="5" t="n">
        <v>1338</v>
      </c>
      <c r="C4" s="5" t="n">
        <v>735</v>
      </c>
    </row>
    <row r="5" spans="1:3">
      <c r="A5" s="4" t="s">
        <v>307</v>
      </c>
      <c r="B5" s="5" t="n">
        <v>9444</v>
      </c>
      <c r="C5" s="5" t="n">
        <v>7536</v>
      </c>
    </row>
    <row r="6" spans="1:3">
      <c r="A6" s="4" t="s">
        <v>308</v>
      </c>
      <c r="B6" s="5" t="n">
        <v>102406</v>
      </c>
      <c r="C6" s="5" t="n">
        <v>93791</v>
      </c>
    </row>
    <row r="7" spans="1:3">
      <c r="A7" s="4" t="s">
        <v>309</v>
      </c>
      <c r="B7" s="5" t="n">
        <v>-18856</v>
      </c>
      <c r="C7" s="5" t="n">
        <v>-18488</v>
      </c>
    </row>
    <row r="8" spans="1:3">
      <c r="A8" s="4" t="s">
        <v>32</v>
      </c>
      <c r="B8" s="7" t="n">
        <v>83550</v>
      </c>
      <c r="C8" s="7" t="n">
        <v>753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157934</v>
      </c>
      <c r="C3" s="7" t="n">
        <v>145298</v>
      </c>
      <c r="D3" s="7" t="n">
        <v>445114</v>
      </c>
      <c r="E3" s="7" t="n">
        <v>403292</v>
      </c>
    </row>
    <row r="4" spans="1:5">
      <c r="A4" s="4" t="s">
        <v>72</v>
      </c>
      <c r="B4" s="5" t="n">
        <v>123656</v>
      </c>
      <c r="C4" s="5" t="n">
        <v>114372</v>
      </c>
      <c r="D4" s="5" t="n">
        <v>349576</v>
      </c>
      <c r="E4" s="5" t="n">
        <v>317289</v>
      </c>
    </row>
    <row r="5" spans="1:5">
      <c r="A5" s="4" t="s">
        <v>73</v>
      </c>
      <c r="B5" s="5" t="n">
        <v>34278</v>
      </c>
      <c r="C5" s="5" t="n">
        <v>30926</v>
      </c>
      <c r="D5" s="5" t="n">
        <v>95538</v>
      </c>
      <c r="E5" s="5" t="n">
        <v>86003</v>
      </c>
    </row>
    <row r="6" spans="1:5">
      <c r="A6" s="4" t="s">
        <v>74</v>
      </c>
      <c r="B6" s="5" t="n">
        <v>22449</v>
      </c>
      <c r="C6" s="5" t="n">
        <v>20653</v>
      </c>
      <c r="D6" s="5" t="n">
        <v>64139</v>
      </c>
      <c r="E6" s="5" t="n">
        <v>61038</v>
      </c>
    </row>
    <row r="7" spans="1:5">
      <c r="A7" s="4" t="s">
        <v>75</v>
      </c>
      <c r="B7" s="5" t="n">
        <v>624</v>
      </c>
      <c r="C7" s="5" t="n">
        <v>334</v>
      </c>
      <c r="D7" s="5" t="n">
        <v>1291</v>
      </c>
      <c r="E7" s="5" t="n">
        <v>2801</v>
      </c>
    </row>
    <row r="8" spans="1:5">
      <c r="A8" s="4" t="s">
        <v>76</v>
      </c>
      <c r="B8" s="5" t="n">
        <v>11205</v>
      </c>
      <c r="C8" s="5" t="n">
        <v>9939</v>
      </c>
      <c r="D8" s="5" t="n">
        <v>30108</v>
      </c>
      <c r="E8" s="5" t="n">
        <v>22164</v>
      </c>
    </row>
    <row r="9" spans="1:5">
      <c r="A9" s="4" t="s">
        <v>77</v>
      </c>
      <c r="B9" s="5" t="n">
        <v>330</v>
      </c>
      <c r="C9" s="5" t="n">
        <v>218</v>
      </c>
      <c r="D9" s="5" t="n">
        <v>1052</v>
      </c>
      <c r="E9" s="5" t="n">
        <v>636</v>
      </c>
    </row>
    <row r="10" spans="1:5">
      <c r="A10" s="4" t="s">
        <v>78</v>
      </c>
      <c r="B10" s="5" t="n">
        <v>327</v>
      </c>
      <c r="C10" s="5" t="n">
        <v>245</v>
      </c>
      <c r="D10" s="5" t="n">
        <v>860</v>
      </c>
      <c r="E10" s="5" t="n">
        <v>755</v>
      </c>
    </row>
    <row r="11" spans="1:5">
      <c r="A11" s="4" t="s">
        <v>79</v>
      </c>
      <c r="B11" s="5" t="n">
        <v>11208</v>
      </c>
      <c r="C11" s="5" t="n">
        <v>9912</v>
      </c>
      <c r="D11" s="5" t="n">
        <v>30300</v>
      </c>
      <c r="E11" s="5" t="n">
        <v>22045</v>
      </c>
    </row>
    <row r="12" spans="1:5">
      <c r="A12" s="4" t="s">
        <v>80</v>
      </c>
      <c r="B12" s="5" t="n">
        <v>4006</v>
      </c>
      <c r="C12" s="5" t="n">
        <v>3453</v>
      </c>
      <c r="D12" s="5" t="n">
        <v>10574</v>
      </c>
      <c r="E12" s="5" t="n">
        <v>7737</v>
      </c>
    </row>
    <row r="13" spans="1:5">
      <c r="A13" s="4" t="s">
        <v>81</v>
      </c>
      <c r="B13" s="7" t="n">
        <v>7202</v>
      </c>
      <c r="C13" s="7" t="n">
        <v>6459</v>
      </c>
      <c r="D13" s="7" t="n">
        <v>19726</v>
      </c>
      <c r="E13" s="7" t="n">
        <v>14308</v>
      </c>
    </row>
    <row r="14" spans="1:5">
      <c r="A14" s="3" t="s">
        <v>82</v>
      </c>
    </row>
    <row r="15" spans="1:5">
      <c r="A15" s="4" t="s">
        <v>83</v>
      </c>
      <c r="B15" s="8" t="n">
        <v>0.62</v>
      </c>
      <c r="C15" s="8" t="n">
        <v>0.5600000000000001</v>
      </c>
      <c r="D15" s="8" t="n">
        <v>1.7</v>
      </c>
      <c r="E15" s="8" t="n">
        <v>1.24</v>
      </c>
    </row>
    <row r="16" spans="1:5">
      <c r="A16" s="4" t="s">
        <v>84</v>
      </c>
      <c r="B16" s="8" t="n">
        <v>0.61</v>
      </c>
      <c r="C16" s="8" t="n">
        <v>0.5600000000000001</v>
      </c>
      <c r="D16" s="8" t="n">
        <v>1.69</v>
      </c>
      <c r="E16" s="8" t="n">
        <v>1.23</v>
      </c>
    </row>
    <row r="17" spans="1:5">
      <c r="A17" s="3" t="s">
        <v>85</v>
      </c>
    </row>
    <row r="18" spans="1:5">
      <c r="A18" s="4" t="s">
        <v>86</v>
      </c>
      <c r="B18" s="5" t="n">
        <v>11679</v>
      </c>
      <c r="C18" s="5" t="n">
        <v>11537</v>
      </c>
      <c r="D18" s="5" t="n">
        <v>11596</v>
      </c>
      <c r="E18" s="5" t="n">
        <v>11528</v>
      </c>
    </row>
    <row r="19" spans="1:5">
      <c r="A19" s="4" t="s">
        <v>87</v>
      </c>
      <c r="B19" s="5" t="n">
        <v>11700</v>
      </c>
      <c r="C19" s="5" t="n">
        <v>11559</v>
      </c>
      <c r="D19" s="5" t="n">
        <v>11626</v>
      </c>
      <c r="E19" s="5" t="n">
        <v>11556</v>
      </c>
    </row>
    <row r="20" spans="1:5">
      <c r="A20" s="4" t="s">
        <v>88</v>
      </c>
      <c r="B20" s="8" t="n">
        <v>0.12</v>
      </c>
      <c r="C20" s="8" t="n">
        <v>0.1</v>
      </c>
      <c r="D20" s="8" t="n">
        <v>0.36</v>
      </c>
      <c r="E20"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8</v>
      </c>
    </row>
    <row r="3" spans="1:3">
      <c r="A3" s="3" t="s">
        <v>311</v>
      </c>
    </row>
    <row r="4" spans="1:3">
      <c r="A4" s="4" t="s">
        <v>312</v>
      </c>
      <c r="B4" s="7" t="n">
        <v>63013</v>
      </c>
      <c r="C4" s="7" t="n">
        <v>55300</v>
      </c>
    </row>
    <row r="5" spans="1:3">
      <c r="A5" s="4" t="s">
        <v>313</v>
      </c>
      <c r="B5" s="5" t="n">
        <v>34160</v>
      </c>
      <c r="C5" s="5" t="n">
        <v>31167</v>
      </c>
    </row>
    <row r="6" spans="1:3">
      <c r="A6" s="4" t="s">
        <v>314</v>
      </c>
      <c r="B6" s="5" t="n">
        <v>28853</v>
      </c>
      <c r="C6" s="5" t="n">
        <v>24133</v>
      </c>
    </row>
    <row r="7" spans="1:3">
      <c r="A7" s="4" t="s">
        <v>315</v>
      </c>
      <c r="B7" s="5" t="n">
        <v>1067</v>
      </c>
      <c r="C7" s="5" t="n">
        <v>1067</v>
      </c>
    </row>
    <row r="8" spans="1:3">
      <c r="A8" s="4" t="s">
        <v>316</v>
      </c>
      <c r="B8" s="5" t="n">
        <v>926</v>
      </c>
      <c r="C8" s="5" t="n">
        <v>603</v>
      </c>
    </row>
    <row r="9" spans="1:3">
      <c r="A9" s="4" t="s">
        <v>36</v>
      </c>
      <c r="B9" s="5" t="n">
        <v>30846</v>
      </c>
      <c r="C9" s="5" t="n">
        <v>25803</v>
      </c>
    </row>
    <row r="10" spans="1:3">
      <c r="A10" s="4" t="s">
        <v>317</v>
      </c>
    </row>
    <row r="11" spans="1:3">
      <c r="A11" s="3" t="s">
        <v>311</v>
      </c>
    </row>
    <row r="12" spans="1:3">
      <c r="A12" s="4" t="s">
        <v>312</v>
      </c>
      <c r="B12" s="7" t="n">
        <v>24073</v>
      </c>
      <c r="C12" s="5" t="n">
        <v>23392</v>
      </c>
    </row>
    <row r="13" spans="1:3">
      <c r="A13" s="4" t="s">
        <v>318</v>
      </c>
    </row>
    <row r="14" spans="1:3">
      <c r="A14" s="3" t="s">
        <v>311</v>
      </c>
    </row>
    <row r="15" spans="1:3">
      <c r="A15" s="4" t="s">
        <v>319</v>
      </c>
      <c r="B15" s="5" t="n">
        <v>15</v>
      </c>
    </row>
    <row r="16" spans="1:3">
      <c r="A16" s="4" t="s">
        <v>320</v>
      </c>
    </row>
    <row r="17" spans="1:3">
      <c r="A17" s="3" t="s">
        <v>311</v>
      </c>
    </row>
    <row r="18" spans="1:3">
      <c r="A18" s="4" t="s">
        <v>319</v>
      </c>
      <c r="B18" s="5" t="n">
        <v>30</v>
      </c>
    </row>
    <row r="19" spans="1:3">
      <c r="A19" s="4" t="s">
        <v>321</v>
      </c>
    </row>
    <row r="20" spans="1:3">
      <c r="A20" s="3" t="s">
        <v>311</v>
      </c>
    </row>
    <row r="21" spans="1:3">
      <c r="A21" s="4" t="s">
        <v>312</v>
      </c>
      <c r="B21" s="7" t="n">
        <v>18181</v>
      </c>
      <c r="C21" s="5" t="n">
        <v>17308</v>
      </c>
    </row>
    <row r="22" spans="1:3">
      <c r="A22" s="4" t="s">
        <v>322</v>
      </c>
    </row>
    <row r="23" spans="1:3">
      <c r="A23" s="3" t="s">
        <v>311</v>
      </c>
    </row>
    <row r="24" spans="1:3">
      <c r="A24" s="4" t="s">
        <v>319</v>
      </c>
      <c r="B24" s="5" t="n">
        <v>3</v>
      </c>
    </row>
    <row r="25" spans="1:3">
      <c r="A25" s="4" t="s">
        <v>323</v>
      </c>
    </row>
    <row r="26" spans="1:3">
      <c r="A26" s="3" t="s">
        <v>311</v>
      </c>
    </row>
    <row r="27" spans="1:3">
      <c r="A27" s="4" t="s">
        <v>319</v>
      </c>
      <c r="B27" s="5" t="n">
        <v>10</v>
      </c>
    </row>
    <row r="28" spans="1:3">
      <c r="A28" s="4" t="s">
        <v>324</v>
      </c>
    </row>
    <row r="29" spans="1:3">
      <c r="A29" s="3" t="s">
        <v>311</v>
      </c>
    </row>
    <row r="30" spans="1:3">
      <c r="A30" s="4" t="s">
        <v>312</v>
      </c>
      <c r="B30" s="7" t="n">
        <v>8448</v>
      </c>
      <c r="C30" s="5" t="n">
        <v>5031</v>
      </c>
    </row>
    <row r="31" spans="1:3">
      <c r="A31" s="4" t="s">
        <v>319</v>
      </c>
      <c r="B31" s="5" t="n">
        <v>10</v>
      </c>
    </row>
    <row r="32" spans="1:3">
      <c r="A32" s="4" t="s">
        <v>325</v>
      </c>
    </row>
    <row r="33" spans="1:3">
      <c r="A33" s="3" t="s">
        <v>311</v>
      </c>
    </row>
    <row r="34" spans="1:3">
      <c r="A34" s="4" t="s">
        <v>312</v>
      </c>
      <c r="B34" s="7" t="n">
        <v>9470</v>
      </c>
      <c r="C34" s="5" t="n">
        <v>7104</v>
      </c>
    </row>
    <row r="35" spans="1:3">
      <c r="A35" s="4" t="s">
        <v>319</v>
      </c>
      <c r="B35" s="4" t="s">
        <v>326</v>
      </c>
    </row>
    <row r="36" spans="1:3">
      <c r="A36" s="4" t="s">
        <v>327</v>
      </c>
    </row>
    <row r="37" spans="1:3">
      <c r="A37" s="3" t="s">
        <v>311</v>
      </c>
    </row>
    <row r="38" spans="1:3">
      <c r="A38" s="4" t="s">
        <v>312</v>
      </c>
      <c r="B38" s="7" t="n">
        <v>2181</v>
      </c>
      <c r="C38" s="5" t="n">
        <v>1903</v>
      </c>
    </row>
    <row r="39" spans="1:3">
      <c r="A39" s="4" t="s">
        <v>328</v>
      </c>
    </row>
    <row r="40" spans="1:3">
      <c r="A40" s="3" t="s">
        <v>311</v>
      </c>
    </row>
    <row r="41" spans="1:3">
      <c r="A41" s="4" t="s">
        <v>319</v>
      </c>
      <c r="B41" s="5" t="n">
        <v>3</v>
      </c>
    </row>
    <row r="42" spans="1:3">
      <c r="A42" s="4" t="s">
        <v>329</v>
      </c>
    </row>
    <row r="43" spans="1:3">
      <c r="A43" s="3" t="s">
        <v>311</v>
      </c>
    </row>
    <row r="44" spans="1:3">
      <c r="A44" s="4" t="s">
        <v>319</v>
      </c>
      <c r="B44" s="5" t="n">
        <v>8</v>
      </c>
    </row>
    <row r="45" spans="1:3">
      <c r="A45" s="4" t="s">
        <v>330</v>
      </c>
    </row>
    <row r="46" spans="1:3">
      <c r="A46" s="3" t="s">
        <v>311</v>
      </c>
    </row>
    <row r="47" spans="1:3">
      <c r="A47" s="4" t="s">
        <v>312</v>
      </c>
      <c r="B47" s="7" t="n">
        <v>660</v>
      </c>
      <c r="C47" s="7" t="n">
        <v>562</v>
      </c>
    </row>
    <row r="48" spans="1:3">
      <c r="A48" s="4" t="s">
        <v>319</v>
      </c>
      <c r="B48" s="5"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331</v>
      </c>
      <c r="B1" s="2" t="s">
        <v>332</v>
      </c>
    </row>
    <row r="2" spans="1:2">
      <c r="A2" s="4" t="s">
        <v>333</v>
      </c>
    </row>
    <row r="3" spans="1:2">
      <c r="A3" s="3" t="s">
        <v>334</v>
      </c>
    </row>
    <row r="4" spans="1:2">
      <c r="A4" s="4" t="s">
        <v>335</v>
      </c>
      <c r="B4" s="9" t="n">
        <v>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336</v>
      </c>
      <c r="C1" s="2" t="s">
        <v>2</v>
      </c>
      <c r="D1" s="2" t="s">
        <v>28</v>
      </c>
    </row>
    <row r="2" spans="1:4">
      <c r="A2" s="3" t="s">
        <v>337</v>
      </c>
    </row>
    <row r="3" spans="1:4">
      <c r="A3" s="4" t="s">
        <v>338</v>
      </c>
      <c r="C3" s="7" t="n">
        <v>23322</v>
      </c>
      <c r="D3" s="7" t="n">
        <v>22366</v>
      </c>
    </row>
    <row r="4" spans="1:4">
      <c r="A4" s="4" t="s">
        <v>339</v>
      </c>
      <c r="B4" s="4" t="s">
        <v>250</v>
      </c>
      <c r="C4" s="5" t="n">
        <v>13881</v>
      </c>
      <c r="D4" s="5" t="n">
        <v>13881</v>
      </c>
    </row>
    <row r="5" spans="1:4">
      <c r="A5" s="4" t="s">
        <v>340</v>
      </c>
    </row>
    <row r="6" spans="1:4">
      <c r="A6" s="3" t="s">
        <v>337</v>
      </c>
    </row>
    <row r="7" spans="1:4">
      <c r="A7" s="4" t="s">
        <v>338</v>
      </c>
      <c r="C7" s="5" t="n">
        <v>0</v>
      </c>
      <c r="D7" s="5" t="n">
        <v>0</v>
      </c>
    </row>
    <row r="8" spans="1:4">
      <c r="A8" s="4" t="s">
        <v>339</v>
      </c>
      <c r="B8" s="4" t="s">
        <v>250</v>
      </c>
      <c r="C8" s="5" t="n">
        <v>13881</v>
      </c>
      <c r="D8" s="5" t="n">
        <v>13881</v>
      </c>
    </row>
    <row r="9" spans="1:4">
      <c r="A9" s="4" t="s">
        <v>341</v>
      </c>
    </row>
    <row r="10" spans="1:4">
      <c r="A10" s="3" t="s">
        <v>337</v>
      </c>
    </row>
    <row r="11" spans="1:4">
      <c r="A11" s="4" t="s">
        <v>338</v>
      </c>
      <c r="C11" s="5" t="n">
        <v>23322</v>
      </c>
      <c r="D11" s="5" t="n">
        <v>22366</v>
      </c>
    </row>
    <row r="12" spans="1:4">
      <c r="A12" s="4" t="s">
        <v>339</v>
      </c>
      <c r="B12" s="4" t="s">
        <v>250</v>
      </c>
      <c r="C12" s="5" t="n">
        <v>0</v>
      </c>
      <c r="D12" s="5" t="n">
        <v>0</v>
      </c>
    </row>
    <row r="13" spans="1:4">
      <c r="A13" s="4" t="s">
        <v>342</v>
      </c>
    </row>
    <row r="14" spans="1:4">
      <c r="A14" s="3" t="s">
        <v>337</v>
      </c>
    </row>
    <row r="15" spans="1:4">
      <c r="A15" s="4" t="s">
        <v>338</v>
      </c>
      <c r="C15" s="5" t="n">
        <v>0</v>
      </c>
      <c r="D15" s="5" t="n">
        <v>0</v>
      </c>
    </row>
    <row r="16" spans="1:4">
      <c r="A16" s="4" t="s">
        <v>339</v>
      </c>
      <c r="B16" s="4" t="s">
        <v>250</v>
      </c>
      <c r="C16" s="7" t="n">
        <v>0</v>
      </c>
      <c r="D16" s="7" t="n">
        <v>0</v>
      </c>
    </row>
    <row r="17" spans="1:4"/>
    <row r="18" spans="1:4">
      <c r="A18" s="4" t="s">
        <v>250</v>
      </c>
      <c r="B18" s="4" t="s">
        <v>343</v>
      </c>
    </row>
  </sheetData>
  <mergeCells count="3">
    <mergeCell ref="A1:B1"/>
    <mergeCell ref="A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4</v>
      </c>
      <c r="B1" s="2" t="s">
        <v>2</v>
      </c>
      <c r="C1" s="2" t="s">
        <v>28</v>
      </c>
    </row>
    <row r="2" spans="1:3">
      <c r="A2" s="3" t="s">
        <v>134</v>
      </c>
    </row>
    <row r="3" spans="1:3">
      <c r="A3" s="4" t="s">
        <v>345</v>
      </c>
      <c r="B3" s="9" t="n">
        <v>4.4</v>
      </c>
      <c r="C3" s="9" t="n">
        <v>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8</v>
      </c>
    </row>
    <row r="2" spans="1:3">
      <c r="A2" s="3" t="s">
        <v>347</v>
      </c>
    </row>
    <row r="3" spans="1:3">
      <c r="A3" s="4" t="s">
        <v>40</v>
      </c>
      <c r="B3" s="7" t="n">
        <v>40832</v>
      </c>
      <c r="C3" s="7" t="n">
        <v>23187</v>
      </c>
    </row>
    <row r="4" spans="1:3">
      <c r="A4" s="4" t="s">
        <v>348</v>
      </c>
      <c r="B4" s="5" t="n">
        <v>54134</v>
      </c>
      <c r="C4" s="5" t="n">
        <v>35844</v>
      </c>
    </row>
    <row r="5" spans="1:3">
      <c r="A5" s="4" t="s">
        <v>349</v>
      </c>
    </row>
    <row r="6" spans="1:3">
      <c r="A6" s="3" t="s">
        <v>347</v>
      </c>
    </row>
    <row r="7" spans="1:3">
      <c r="A7" s="4" t="s">
        <v>40</v>
      </c>
      <c r="B7" s="5" t="n">
        <v>23187</v>
      </c>
      <c r="C7" s="5" t="n">
        <v>23187</v>
      </c>
    </row>
    <row r="8" spans="1:3">
      <c r="A8" s="4" t="s">
        <v>350</v>
      </c>
    </row>
    <row r="9" spans="1:3">
      <c r="A9" s="3" t="s">
        <v>347</v>
      </c>
    </row>
    <row r="10" spans="1:3">
      <c r="A10" s="4" t="s">
        <v>40</v>
      </c>
      <c r="B10" s="5" t="n">
        <v>17645</v>
      </c>
      <c r="C10" s="5" t="n">
        <v>0</v>
      </c>
    </row>
    <row r="11" spans="1:3">
      <c r="A11" s="4" t="s">
        <v>351</v>
      </c>
    </row>
    <row r="12" spans="1:3">
      <c r="A12" s="3" t="s">
        <v>347</v>
      </c>
    </row>
    <row r="13" spans="1:3">
      <c r="A13" s="4" t="s">
        <v>352</v>
      </c>
      <c r="B13" s="5" t="n">
        <v>861</v>
      </c>
      <c r="C13" s="5" t="n">
        <v>861</v>
      </c>
    </row>
    <row r="14" spans="1:3">
      <c r="A14" s="4" t="s">
        <v>353</v>
      </c>
    </row>
    <row r="15" spans="1:3">
      <c r="A15" s="3" t="s">
        <v>347</v>
      </c>
    </row>
    <row r="16" spans="1:3">
      <c r="A16" s="4" t="s">
        <v>352</v>
      </c>
      <c r="B16" s="5" t="n">
        <v>645</v>
      </c>
      <c r="C16" s="5" t="n">
        <v>0</v>
      </c>
    </row>
    <row r="17" spans="1:3">
      <c r="A17" s="4" t="s">
        <v>354</v>
      </c>
    </row>
    <row r="18" spans="1:3">
      <c r="A18" s="3" t="s">
        <v>347</v>
      </c>
    </row>
    <row r="19" spans="1:3">
      <c r="A19" s="4" t="s">
        <v>352</v>
      </c>
      <c r="B19" s="5" t="n">
        <v>396</v>
      </c>
      <c r="C19" s="5" t="n">
        <v>396</v>
      </c>
    </row>
    <row r="20" spans="1:3">
      <c r="A20" s="4" t="s">
        <v>355</v>
      </c>
    </row>
    <row r="21" spans="1:3">
      <c r="A21" s="3" t="s">
        <v>347</v>
      </c>
    </row>
    <row r="22" spans="1:3">
      <c r="A22" s="4" t="s">
        <v>352</v>
      </c>
      <c r="B22" s="7" t="n">
        <v>11400</v>
      </c>
      <c r="C22" s="7" t="n">
        <v>11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58</v>
      </c>
    </row>
    <row r="3" spans="1:2">
      <c r="A3" s="4" t="s">
        <v>359</v>
      </c>
      <c r="B3" s="7" t="n">
        <v>833</v>
      </c>
    </row>
    <row r="4" spans="1:2">
      <c r="A4" s="5" t="n">
        <v>2019</v>
      </c>
      <c r="B4" s="5" t="n">
        <v>2263</v>
      </c>
    </row>
    <row r="5" spans="1:2">
      <c r="A5" s="5" t="n">
        <v>2020</v>
      </c>
      <c r="B5" s="5" t="n">
        <v>2263</v>
      </c>
    </row>
    <row r="6" spans="1:2">
      <c r="A6" s="5" t="n">
        <v>2021</v>
      </c>
      <c r="B6" s="5" t="n">
        <v>2263</v>
      </c>
    </row>
    <row r="7" spans="1:2">
      <c r="A7" s="5" t="n">
        <v>2022</v>
      </c>
      <c r="B7" s="5" t="n">
        <v>2263</v>
      </c>
    </row>
    <row r="8" spans="1:2">
      <c r="A8" s="4" t="s">
        <v>360</v>
      </c>
      <c r="B8" s="5" t="n">
        <v>14640</v>
      </c>
    </row>
    <row r="9" spans="1:2">
      <c r="B9" s="7" t="n">
        <v>245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361</v>
      </c>
      <c r="B1" s="2" t="s">
        <v>238</v>
      </c>
      <c r="C1" s="2" t="s">
        <v>2</v>
      </c>
    </row>
    <row r="2" spans="1:3">
      <c r="A2" s="3" t="s">
        <v>362</v>
      </c>
    </row>
    <row r="3" spans="1:3">
      <c r="A3" s="4" t="s">
        <v>240</v>
      </c>
      <c r="C3" s="7" t="n">
        <v>12000000</v>
      </c>
    </row>
    <row r="4" spans="1:3">
      <c r="A4" s="4" t="s">
        <v>363</v>
      </c>
    </row>
    <row r="5" spans="1:3">
      <c r="A5" s="3" t="s">
        <v>362</v>
      </c>
    </row>
    <row r="6" spans="1:3">
      <c r="A6" s="4" t="s">
        <v>364</v>
      </c>
      <c r="C6" s="5" t="n">
        <v>1500000</v>
      </c>
    </row>
    <row r="7" spans="1:3">
      <c r="A7" s="4" t="s">
        <v>262</v>
      </c>
    </row>
    <row r="8" spans="1:3">
      <c r="A8" s="3" t="s">
        <v>362</v>
      </c>
    </row>
    <row r="9" spans="1:3">
      <c r="A9" s="4" t="s">
        <v>263</v>
      </c>
      <c r="B9" s="7" t="n">
        <v>12000000</v>
      </c>
    </row>
    <row r="10" spans="1:3">
      <c r="A10" s="4" t="s">
        <v>365</v>
      </c>
      <c r="B10" s="4" t="s">
        <v>366</v>
      </c>
    </row>
    <row r="11" spans="1:3">
      <c r="A11" s="4" t="s">
        <v>367</v>
      </c>
      <c r="B11" s="7" t="n">
        <v>143000</v>
      </c>
    </row>
    <row r="12" spans="1:3">
      <c r="A12" s="4" t="s">
        <v>368</v>
      </c>
      <c r="C12" s="5" t="n">
        <v>39000</v>
      </c>
    </row>
    <row r="13" spans="1:3">
      <c r="A13" s="4" t="s">
        <v>369</v>
      </c>
      <c r="C13" s="7" t="n">
        <v>131000</v>
      </c>
    </row>
    <row r="14" spans="1:3">
      <c r="A14" s="4" t="s">
        <v>370</v>
      </c>
      <c r="C14" s="4" t="s">
        <v>371</v>
      </c>
    </row>
    <row r="15" spans="1:3">
      <c r="A15" s="4" t="s">
        <v>372</v>
      </c>
    </row>
    <row r="16" spans="1:3">
      <c r="A16" s="3" t="s">
        <v>362</v>
      </c>
    </row>
    <row r="17" spans="1:3">
      <c r="A17" s="4" t="s">
        <v>373</v>
      </c>
      <c r="B17" s="4" t="s">
        <v>374</v>
      </c>
    </row>
    <row r="18" spans="1:3">
      <c r="A18" s="4" t="s">
        <v>375</v>
      </c>
    </row>
    <row r="19" spans="1:3">
      <c r="A19" s="3" t="s">
        <v>362</v>
      </c>
    </row>
    <row r="20" spans="1:3">
      <c r="A20" s="4" t="s">
        <v>376</v>
      </c>
      <c r="C20" s="7" t="n">
        <v>28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77</v>
      </c>
      <c r="B1" s="2" t="s">
        <v>1</v>
      </c>
    </row>
    <row r="2" spans="1:3">
      <c r="B2" s="2" t="s">
        <v>357</v>
      </c>
      <c r="C2" s="2" t="s">
        <v>28</v>
      </c>
    </row>
    <row r="3" spans="1:3">
      <c r="A3" s="3" t="s">
        <v>378</v>
      </c>
    </row>
    <row r="4" spans="1:3">
      <c r="A4" s="4" t="s">
        <v>379</v>
      </c>
      <c r="B4" s="7" t="n">
        <v>210000</v>
      </c>
    </row>
    <row r="5" spans="1:3">
      <c r="A5" s="4" t="s">
        <v>380</v>
      </c>
    </row>
    <row r="6" spans="1:3">
      <c r="A6" s="3" t="s">
        <v>378</v>
      </c>
    </row>
    <row r="7" spans="1:3">
      <c r="A7" s="4" t="s">
        <v>381</v>
      </c>
      <c r="B7" s="5" t="n">
        <v>3</v>
      </c>
    </row>
    <row r="8" spans="1:3">
      <c r="A8" s="4" t="s">
        <v>382</v>
      </c>
    </row>
    <row r="9" spans="1:3">
      <c r="A9" s="3" t="s">
        <v>378</v>
      </c>
    </row>
    <row r="10" spans="1:3">
      <c r="A10" s="4" t="s">
        <v>381</v>
      </c>
      <c r="B10" s="5" t="n">
        <v>2</v>
      </c>
    </row>
    <row r="11" spans="1:3">
      <c r="A11" s="4" t="s">
        <v>333</v>
      </c>
    </row>
    <row r="12" spans="1:3">
      <c r="A12" s="3" t="s">
        <v>378</v>
      </c>
    </row>
    <row r="13" spans="1:3">
      <c r="A13" s="4" t="s">
        <v>383</v>
      </c>
      <c r="C13" s="4" t="s">
        <v>384</v>
      </c>
    </row>
    <row r="14" spans="1:3">
      <c r="A14" s="4" t="s">
        <v>385</v>
      </c>
      <c r="B14" s="7" t="n">
        <v>51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9</v>
      </c>
      <c r="D1" s="2" t="s">
        <v>1</v>
      </c>
    </row>
    <row r="2" spans="1:5">
      <c r="B2" s="2" t="s">
        <v>2</v>
      </c>
      <c r="C2" s="2" t="s">
        <v>70</v>
      </c>
      <c r="D2" s="2" t="s">
        <v>2</v>
      </c>
      <c r="E2" s="2" t="s">
        <v>70</v>
      </c>
    </row>
    <row r="3" spans="1:5">
      <c r="A3" s="3" t="s">
        <v>387</v>
      </c>
    </row>
    <row r="4" spans="1:5">
      <c r="A4" s="4" t="s">
        <v>388</v>
      </c>
      <c r="B4" s="7" t="n">
        <v>76</v>
      </c>
      <c r="C4" s="7" t="n">
        <v>94</v>
      </c>
      <c r="D4" s="7" t="n">
        <v>228</v>
      </c>
      <c r="E4" s="7" t="n">
        <v>282</v>
      </c>
    </row>
    <row r="5" spans="1:5">
      <c r="A5" s="4" t="s">
        <v>389</v>
      </c>
      <c r="B5" s="5" t="n">
        <v>280</v>
      </c>
      <c r="C5" s="5" t="n">
        <v>295</v>
      </c>
      <c r="D5" s="5" t="n">
        <v>839</v>
      </c>
      <c r="E5" s="5" t="n">
        <v>885</v>
      </c>
    </row>
    <row r="6" spans="1:5">
      <c r="A6" s="4" t="s">
        <v>390</v>
      </c>
      <c r="B6" s="5" t="n">
        <v>15</v>
      </c>
      <c r="C6" s="5" t="n">
        <v>-18</v>
      </c>
      <c r="D6" s="5" t="n">
        <v>45</v>
      </c>
      <c r="E6" s="5" t="n">
        <v>-54</v>
      </c>
    </row>
    <row r="7" spans="1:5">
      <c r="A7" s="4" t="s">
        <v>391</v>
      </c>
      <c r="B7" s="5" t="n">
        <v>-234</v>
      </c>
      <c r="C7" s="5" t="n">
        <v>-197</v>
      </c>
      <c r="D7" s="5" t="n">
        <v>-700</v>
      </c>
      <c r="E7" s="5" t="n">
        <v>-591</v>
      </c>
    </row>
    <row r="8" spans="1:5">
      <c r="A8" s="4" t="s">
        <v>392</v>
      </c>
      <c r="B8" s="5" t="n">
        <v>70</v>
      </c>
      <c r="C8" s="5" t="n">
        <v>70</v>
      </c>
      <c r="D8" s="5" t="n">
        <v>210</v>
      </c>
      <c r="E8" s="5" t="n">
        <v>210</v>
      </c>
    </row>
    <row r="9" spans="1:5">
      <c r="A9" s="4" t="s">
        <v>393</v>
      </c>
      <c r="B9" s="7" t="n">
        <v>207</v>
      </c>
      <c r="C9" s="7" t="n">
        <v>244</v>
      </c>
      <c r="D9" s="7" t="n">
        <v>622</v>
      </c>
      <c r="E9" s="7" t="n">
        <v>7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8</v>
      </c>
    </row>
    <row r="2" spans="1:3">
      <c r="A2" s="3" t="s">
        <v>395</v>
      </c>
    </row>
    <row r="3" spans="1:3">
      <c r="A3" s="4" t="s">
        <v>396</v>
      </c>
      <c r="B3" s="5" t="n">
        <v>35</v>
      </c>
      <c r="C3" s="5" t="n">
        <v>46</v>
      </c>
    </row>
    <row r="4" spans="1:3">
      <c r="A4" s="4" t="s">
        <v>397</v>
      </c>
    </row>
    <row r="5" spans="1:3">
      <c r="A5" s="3" t="s">
        <v>395</v>
      </c>
    </row>
    <row r="6" spans="1:3">
      <c r="A6" s="4" t="s">
        <v>396</v>
      </c>
      <c r="B6" s="5" t="n">
        <v>16</v>
      </c>
      <c r="C6" s="5" t="n">
        <v>26</v>
      </c>
    </row>
    <row r="7" spans="1:3">
      <c r="A7" s="4" t="s">
        <v>398</v>
      </c>
    </row>
    <row r="8" spans="1:3">
      <c r="A8" s="3" t="s">
        <v>395</v>
      </c>
    </row>
    <row r="9" spans="1:3">
      <c r="A9" s="4" t="s">
        <v>396</v>
      </c>
      <c r="B9" s="5" t="n">
        <v>19</v>
      </c>
      <c r="C9" s="5"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9</v>
      </c>
      <c r="D1" s="2" t="s">
        <v>1</v>
      </c>
    </row>
    <row r="2" spans="1:5">
      <c r="B2" s="2" t="s">
        <v>2</v>
      </c>
      <c r="C2" s="2" t="s">
        <v>70</v>
      </c>
      <c r="D2" s="2" t="s">
        <v>2</v>
      </c>
      <c r="E2" s="2" t="s">
        <v>70</v>
      </c>
    </row>
    <row r="3" spans="1:5">
      <c r="A3" s="4" t="s">
        <v>90</v>
      </c>
      <c r="B3" s="7" t="n">
        <v>7202</v>
      </c>
      <c r="C3" s="7" t="n">
        <v>6459</v>
      </c>
      <c r="D3" s="7" t="n">
        <v>19726</v>
      </c>
      <c r="E3" s="7" t="n">
        <v>14308</v>
      </c>
    </row>
    <row r="4" spans="1:5">
      <c r="A4" s="3" t="s">
        <v>91</v>
      </c>
    </row>
    <row r="5" spans="1:5">
      <c r="A5" s="4" t="s">
        <v>92</v>
      </c>
      <c r="B5" s="5" t="n">
        <v>15</v>
      </c>
      <c r="C5" s="5" t="n">
        <v>-18</v>
      </c>
      <c r="D5" s="5" t="n">
        <v>46</v>
      </c>
      <c r="E5" s="5" t="n">
        <v>-53</v>
      </c>
    </row>
    <row r="6" spans="1:5">
      <c r="A6" s="4" t="s">
        <v>93</v>
      </c>
      <c r="B6" s="5" t="n">
        <v>-5</v>
      </c>
      <c r="C6" s="5" t="n">
        <v>7</v>
      </c>
      <c r="D6" s="5" t="n">
        <v>-17</v>
      </c>
      <c r="E6" s="5" t="n">
        <v>19</v>
      </c>
    </row>
    <row r="7" spans="1:5">
      <c r="A7" s="4" t="s">
        <v>94</v>
      </c>
      <c r="B7" s="5" t="n">
        <v>10</v>
      </c>
      <c r="C7" s="5" t="n">
        <v>-11</v>
      </c>
      <c r="D7" s="5" t="n">
        <v>29</v>
      </c>
      <c r="E7" s="5" t="n">
        <v>-34</v>
      </c>
    </row>
    <row r="8" spans="1:5">
      <c r="A8" s="4" t="s">
        <v>95</v>
      </c>
      <c r="B8" s="7" t="n">
        <v>7212</v>
      </c>
      <c r="C8" s="7" t="n">
        <v>6448</v>
      </c>
      <c r="D8" s="7" t="n">
        <v>19755</v>
      </c>
      <c r="E8" s="7" t="n">
        <v>142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9</v>
      </c>
      <c r="D1" s="2" t="s">
        <v>1</v>
      </c>
    </row>
    <row r="2" spans="1:5">
      <c r="B2" s="2" t="s">
        <v>2</v>
      </c>
      <c r="C2" s="2" t="s">
        <v>70</v>
      </c>
      <c r="D2" s="2" t="s">
        <v>2</v>
      </c>
      <c r="E2" s="2" t="s">
        <v>70</v>
      </c>
    </row>
    <row r="3" spans="1:5">
      <c r="A3" s="3" t="s">
        <v>400</v>
      </c>
    </row>
    <row r="4" spans="1:5">
      <c r="A4" s="4" t="s">
        <v>81</v>
      </c>
      <c r="B4" s="7" t="n">
        <v>7202</v>
      </c>
      <c r="C4" s="7" t="n">
        <v>6459</v>
      </c>
      <c r="D4" s="7" t="n">
        <v>19726</v>
      </c>
      <c r="E4" s="7" t="n">
        <v>14308</v>
      </c>
    </row>
    <row r="5" spans="1:5">
      <c r="A5" s="4" t="s">
        <v>401</v>
      </c>
      <c r="B5" s="5" t="n">
        <v>2</v>
      </c>
      <c r="C5" s="5" t="n">
        <v>3</v>
      </c>
      <c r="D5" s="5" t="n">
        <v>8</v>
      </c>
      <c r="E5" s="5" t="n">
        <v>8</v>
      </c>
    </row>
    <row r="6" spans="1:5">
      <c r="A6" s="4" t="s">
        <v>402</v>
      </c>
      <c r="B6" s="5" t="n">
        <v>10</v>
      </c>
      <c r="C6" s="5" t="n">
        <v>14</v>
      </c>
      <c r="D6" s="5" t="n">
        <v>37</v>
      </c>
      <c r="E6" s="5" t="n">
        <v>32</v>
      </c>
    </row>
    <row r="7" spans="1:5">
      <c r="A7" s="4" t="s">
        <v>403</v>
      </c>
      <c r="B7" s="7" t="n">
        <v>7190</v>
      </c>
      <c r="C7" s="7" t="n">
        <v>6442</v>
      </c>
      <c r="D7" s="7" t="n">
        <v>19681</v>
      </c>
      <c r="E7" s="7" t="n">
        <v>14268</v>
      </c>
    </row>
    <row r="8" spans="1:5">
      <c r="A8" s="4" t="s">
        <v>404</v>
      </c>
      <c r="B8" s="5" t="n">
        <v>11679</v>
      </c>
      <c r="C8" s="5" t="n">
        <v>11537</v>
      </c>
      <c r="D8" s="5" t="n">
        <v>11596</v>
      </c>
      <c r="E8" s="5" t="n">
        <v>11528</v>
      </c>
    </row>
    <row r="9" spans="1:5">
      <c r="A9" s="4" t="s">
        <v>405</v>
      </c>
      <c r="B9" s="5" t="n">
        <v>21</v>
      </c>
      <c r="C9" s="5" t="n">
        <v>22</v>
      </c>
      <c r="D9" s="5" t="n">
        <v>30</v>
      </c>
      <c r="E9" s="5" t="n">
        <v>28</v>
      </c>
    </row>
    <row r="10" spans="1:5">
      <c r="A10" s="4" t="s">
        <v>406</v>
      </c>
      <c r="B10" s="5" t="n">
        <v>11700</v>
      </c>
      <c r="C10" s="5" t="n">
        <v>11559</v>
      </c>
      <c r="D10" s="5" t="n">
        <v>11626</v>
      </c>
      <c r="E10" s="5" t="n">
        <v>11556</v>
      </c>
    </row>
    <row r="11" spans="1:5">
      <c r="A11" s="4" t="s">
        <v>407</v>
      </c>
      <c r="B11" s="8" t="n">
        <v>0.62</v>
      </c>
      <c r="C11" s="8" t="n">
        <v>0.5600000000000001</v>
      </c>
      <c r="D11" s="8" t="n">
        <v>1.7</v>
      </c>
      <c r="E11" s="8" t="n">
        <v>1.24</v>
      </c>
    </row>
    <row r="12" spans="1:5">
      <c r="A12" s="4" t="s">
        <v>408</v>
      </c>
      <c r="B12" s="8" t="n">
        <v>0.61</v>
      </c>
      <c r="C12" s="8" t="n">
        <v>0.5600000000000001</v>
      </c>
      <c r="D12" s="8" t="n">
        <v>1.69</v>
      </c>
      <c r="E12" s="8" t="n">
        <v>1.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09</v>
      </c>
      <c r="B1" s="2" t="s">
        <v>69</v>
      </c>
      <c r="D1" s="2" t="s">
        <v>1</v>
      </c>
    </row>
    <row r="2" spans="1:6">
      <c r="B2" s="2" t="s">
        <v>2</v>
      </c>
      <c r="C2" s="2" t="s">
        <v>70</v>
      </c>
      <c r="D2" s="2" t="s">
        <v>2</v>
      </c>
      <c r="E2" s="2" t="s">
        <v>70</v>
      </c>
      <c r="F2" s="2" t="s">
        <v>28</v>
      </c>
    </row>
    <row r="3" spans="1:6">
      <c r="A3" s="3" t="s">
        <v>176</v>
      </c>
    </row>
    <row r="4" spans="1:6">
      <c r="A4" s="4" t="s">
        <v>410</v>
      </c>
      <c r="B4" s="7" t="n">
        <v>4006000</v>
      </c>
      <c r="C4" s="7" t="n">
        <v>3453000</v>
      </c>
      <c r="D4" s="7" t="n">
        <v>10574000</v>
      </c>
      <c r="E4" s="7" t="n">
        <v>7737000</v>
      </c>
    </row>
    <row r="5" spans="1:6">
      <c r="A5" s="4" t="s">
        <v>411</v>
      </c>
      <c r="B5" s="4" t="s">
        <v>412</v>
      </c>
      <c r="C5" s="4" t="s">
        <v>413</v>
      </c>
      <c r="D5" s="4" t="s">
        <v>414</v>
      </c>
      <c r="E5" s="4" t="s">
        <v>415</v>
      </c>
    </row>
    <row r="6" spans="1:6">
      <c r="A6" s="4" t="s">
        <v>416</v>
      </c>
      <c r="B6" s="7" t="n">
        <v>129000</v>
      </c>
      <c r="D6" s="7" t="n">
        <v>129000</v>
      </c>
      <c r="F6" s="7" t="n">
        <v>20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417</v>
      </c>
      <c r="B1" s="2" t="s">
        <v>1</v>
      </c>
    </row>
    <row r="2" spans="1:2">
      <c r="B2" s="2" t="s">
        <v>2</v>
      </c>
    </row>
    <row r="3" spans="1:2">
      <c r="A3" s="3" t="s">
        <v>180</v>
      </c>
    </row>
    <row r="4" spans="1:2">
      <c r="A4" s="4" t="s">
        <v>418</v>
      </c>
      <c r="B4" s="5"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9</v>
      </c>
      <c r="D1" s="2" t="s">
        <v>1</v>
      </c>
    </row>
    <row r="2" spans="1:5">
      <c r="B2" s="2" t="s">
        <v>2</v>
      </c>
      <c r="C2" s="2" t="s">
        <v>70</v>
      </c>
      <c r="D2" s="2" t="s">
        <v>2</v>
      </c>
      <c r="E2" s="2" t="s">
        <v>70</v>
      </c>
    </row>
    <row r="3" spans="1:5">
      <c r="A3" s="3" t="s">
        <v>420</v>
      </c>
    </row>
    <row r="4" spans="1:5">
      <c r="A4" s="4" t="s">
        <v>280</v>
      </c>
      <c r="B4" s="7" t="n">
        <v>157934</v>
      </c>
      <c r="C4" s="7" t="n">
        <v>145298</v>
      </c>
      <c r="D4" s="7" t="n">
        <v>445114</v>
      </c>
      <c r="E4" s="7" t="n">
        <v>403292</v>
      </c>
    </row>
    <row r="5" spans="1:5">
      <c r="A5" s="4" t="s">
        <v>421</v>
      </c>
      <c r="B5" s="4" t="s">
        <v>422</v>
      </c>
      <c r="C5" s="4" t="s">
        <v>422</v>
      </c>
      <c r="D5" s="4" t="s">
        <v>422</v>
      </c>
      <c r="E5" s="4" t="s">
        <v>422</v>
      </c>
    </row>
    <row r="6" spans="1:5">
      <c r="A6" s="4" t="s">
        <v>423</v>
      </c>
      <c r="B6" s="7" t="n">
        <v>34278</v>
      </c>
      <c r="C6" s="7" t="n">
        <v>30926</v>
      </c>
      <c r="D6" s="7" t="n">
        <v>95538</v>
      </c>
      <c r="E6" s="7" t="n">
        <v>86003</v>
      </c>
    </row>
    <row r="7" spans="1:5">
      <c r="A7" s="4" t="s">
        <v>424</v>
      </c>
      <c r="B7" s="4" t="s">
        <v>425</v>
      </c>
      <c r="C7" s="4" t="s">
        <v>426</v>
      </c>
      <c r="D7" s="4" t="s">
        <v>427</v>
      </c>
      <c r="E7" s="4" t="s">
        <v>426</v>
      </c>
    </row>
    <row r="8" spans="1:5">
      <c r="A8" s="4" t="s">
        <v>428</v>
      </c>
      <c r="B8" s="7" t="n">
        <v>11205</v>
      </c>
      <c r="C8" s="7" t="n">
        <v>9939</v>
      </c>
      <c r="D8" s="7" t="n">
        <v>30108</v>
      </c>
      <c r="E8" s="7" t="n">
        <v>22164</v>
      </c>
    </row>
    <row r="9" spans="1:5">
      <c r="A9" s="4" t="s">
        <v>429</v>
      </c>
      <c r="B9" s="4" t="s">
        <v>430</v>
      </c>
      <c r="C9" s="4" t="s">
        <v>431</v>
      </c>
      <c r="D9" s="4" t="s">
        <v>431</v>
      </c>
      <c r="E9" s="4" t="s">
        <v>432</v>
      </c>
    </row>
    <row r="10" spans="1:5">
      <c r="A10" s="4" t="s">
        <v>433</v>
      </c>
      <c r="B10" s="7" t="n">
        <v>993</v>
      </c>
      <c r="C10" s="7" t="n">
        <v>904</v>
      </c>
      <c r="D10" s="7" t="n">
        <v>2708</v>
      </c>
      <c r="E10" s="7" t="n">
        <v>1905</v>
      </c>
    </row>
    <row r="11" spans="1:5">
      <c r="A11" s="4" t="s">
        <v>434</v>
      </c>
      <c r="B11" s="5" t="n">
        <v>1702</v>
      </c>
      <c r="C11" s="5" t="n">
        <v>1592</v>
      </c>
      <c r="D11" s="5" t="n">
        <v>4399</v>
      </c>
      <c r="E11" s="5" t="n">
        <v>6340</v>
      </c>
    </row>
    <row r="12" spans="1:5">
      <c r="A12" s="4" t="s">
        <v>435</v>
      </c>
    </row>
    <row r="13" spans="1:5">
      <c r="A13" s="3" t="s">
        <v>420</v>
      </c>
    </row>
    <row r="14" spans="1:5">
      <c r="A14" s="4" t="s">
        <v>280</v>
      </c>
      <c r="B14" s="7" t="n">
        <v>36373</v>
      </c>
      <c r="C14" s="7" t="n">
        <v>36861</v>
      </c>
      <c r="D14" s="7" t="n">
        <v>104067</v>
      </c>
      <c r="E14" s="7" t="n">
        <v>103372</v>
      </c>
    </row>
    <row r="15" spans="1:5">
      <c r="A15" s="4" t="s">
        <v>421</v>
      </c>
      <c r="B15" s="4" t="s">
        <v>436</v>
      </c>
      <c r="C15" s="4" t="s">
        <v>437</v>
      </c>
      <c r="D15" s="4" t="s">
        <v>438</v>
      </c>
      <c r="E15" s="4" t="s">
        <v>439</v>
      </c>
    </row>
    <row r="16" spans="1:5">
      <c r="A16" s="4" t="s">
        <v>423</v>
      </c>
      <c r="B16" s="7" t="n">
        <v>11346</v>
      </c>
      <c r="C16" s="7" t="n">
        <v>12081</v>
      </c>
      <c r="D16" s="7" t="n">
        <v>32984</v>
      </c>
      <c r="E16" s="7" t="n">
        <v>32897</v>
      </c>
    </row>
    <row r="17" spans="1:5">
      <c r="A17" s="4" t="s">
        <v>424</v>
      </c>
      <c r="B17" s="4" t="s">
        <v>440</v>
      </c>
      <c r="C17" s="4" t="s">
        <v>441</v>
      </c>
      <c r="D17" s="4" t="s">
        <v>442</v>
      </c>
      <c r="E17" s="4" t="s">
        <v>443</v>
      </c>
    </row>
    <row r="18" spans="1:5">
      <c r="A18" s="4" t="s">
        <v>428</v>
      </c>
      <c r="B18" s="7" t="n">
        <v>3990</v>
      </c>
      <c r="C18" s="7" t="n">
        <v>5092</v>
      </c>
      <c r="D18" s="7" t="n">
        <v>11918</v>
      </c>
      <c r="E18" s="7" t="n">
        <v>11514</v>
      </c>
    </row>
    <row r="19" spans="1:5">
      <c r="A19" s="4" t="s">
        <v>429</v>
      </c>
      <c r="B19" s="4" t="s">
        <v>444</v>
      </c>
      <c r="C19" s="4" t="s">
        <v>445</v>
      </c>
      <c r="D19" s="4" t="s">
        <v>446</v>
      </c>
      <c r="E19" s="4" t="s">
        <v>447</v>
      </c>
    </row>
    <row r="20" spans="1:5">
      <c r="A20" s="4" t="s">
        <v>433</v>
      </c>
      <c r="B20" s="7" t="n">
        <v>268</v>
      </c>
      <c r="C20" s="7" t="n">
        <v>343</v>
      </c>
      <c r="D20" s="7" t="n">
        <v>1259</v>
      </c>
      <c r="E20" s="7" t="n">
        <v>1065</v>
      </c>
    </row>
    <row r="21" spans="1:5">
      <c r="A21" s="4" t="s">
        <v>434</v>
      </c>
      <c r="B21" s="5" t="n">
        <v>490</v>
      </c>
      <c r="C21" s="5" t="n">
        <v>566</v>
      </c>
      <c r="D21" s="5" t="n">
        <v>1452</v>
      </c>
      <c r="E21" s="5" t="n">
        <v>1650</v>
      </c>
    </row>
    <row r="22" spans="1:5">
      <c r="A22" s="4" t="s">
        <v>350</v>
      </c>
    </row>
    <row r="23" spans="1:5">
      <c r="A23" s="3" t="s">
        <v>420</v>
      </c>
    </row>
    <row r="24" spans="1:5">
      <c r="A24" s="4" t="s">
        <v>280</v>
      </c>
      <c r="B24" s="7" t="n">
        <v>26701</v>
      </c>
      <c r="C24" s="7" t="n">
        <v>19664</v>
      </c>
      <c r="D24" s="7" t="n">
        <v>71247</v>
      </c>
      <c r="E24" s="7" t="n">
        <v>61404</v>
      </c>
    </row>
    <row r="25" spans="1:5">
      <c r="A25" s="4" t="s">
        <v>421</v>
      </c>
      <c r="B25" s="4" t="s">
        <v>448</v>
      </c>
      <c r="C25" s="4" t="s">
        <v>449</v>
      </c>
      <c r="D25" s="4" t="s">
        <v>450</v>
      </c>
      <c r="E25" s="4" t="s">
        <v>451</v>
      </c>
    </row>
    <row r="26" spans="1:5">
      <c r="A26" s="4" t="s">
        <v>423</v>
      </c>
      <c r="B26" s="7" t="n">
        <v>6190</v>
      </c>
      <c r="C26" s="7" t="n">
        <v>4311</v>
      </c>
      <c r="D26" s="7" t="n">
        <v>17255</v>
      </c>
      <c r="E26" s="7" t="n">
        <v>14029</v>
      </c>
    </row>
    <row r="27" spans="1:5">
      <c r="A27" s="4" t="s">
        <v>424</v>
      </c>
      <c r="B27" s="4" t="s">
        <v>452</v>
      </c>
      <c r="C27" s="4" t="s">
        <v>453</v>
      </c>
      <c r="D27" s="4" t="s">
        <v>454</v>
      </c>
      <c r="E27" s="4" t="s">
        <v>455</v>
      </c>
    </row>
    <row r="28" spans="1:5">
      <c r="A28" s="4" t="s">
        <v>428</v>
      </c>
      <c r="B28" s="7" t="n">
        <v>2199</v>
      </c>
      <c r="C28" s="7" t="n">
        <v>1178</v>
      </c>
      <c r="D28" s="7" t="n">
        <v>6807</v>
      </c>
      <c r="E28" s="7" t="n">
        <v>4256</v>
      </c>
    </row>
    <row r="29" spans="1:5">
      <c r="A29" s="4" t="s">
        <v>429</v>
      </c>
      <c r="B29" s="4" t="s">
        <v>456</v>
      </c>
      <c r="C29" s="4" t="s">
        <v>457</v>
      </c>
      <c r="D29" s="4" t="s">
        <v>458</v>
      </c>
      <c r="E29" s="4" t="s">
        <v>459</v>
      </c>
    </row>
    <row r="30" spans="1:5">
      <c r="A30" s="4" t="s">
        <v>433</v>
      </c>
      <c r="B30" s="7" t="n">
        <v>145</v>
      </c>
      <c r="C30" s="7" t="n">
        <v>430</v>
      </c>
      <c r="D30" s="7" t="n">
        <v>359</v>
      </c>
      <c r="E30" s="7" t="n">
        <v>638</v>
      </c>
    </row>
    <row r="31" spans="1:5">
      <c r="A31" s="4" t="s">
        <v>434</v>
      </c>
      <c r="B31" s="5" t="n">
        <v>538</v>
      </c>
      <c r="C31" s="5" t="n">
        <v>253</v>
      </c>
      <c r="D31" s="5" t="n">
        <v>929</v>
      </c>
      <c r="E31" s="5" t="n">
        <v>718</v>
      </c>
    </row>
    <row r="32" spans="1:5">
      <c r="A32" s="4" t="s">
        <v>349</v>
      </c>
    </row>
    <row r="33" spans="1:5">
      <c r="A33" s="3" t="s">
        <v>420</v>
      </c>
    </row>
    <row r="34" spans="1:5">
      <c r="A34" s="4" t="s">
        <v>280</v>
      </c>
      <c r="B34" s="7" t="n">
        <v>92068</v>
      </c>
      <c r="C34" s="7" t="n">
        <v>86053</v>
      </c>
      <c r="D34" s="7" t="n">
        <v>262173</v>
      </c>
      <c r="E34" s="7" t="n">
        <v>231391</v>
      </c>
    </row>
    <row r="35" spans="1:5">
      <c r="A35" s="4" t="s">
        <v>421</v>
      </c>
      <c r="B35" s="4" t="s">
        <v>460</v>
      </c>
      <c r="C35" s="4" t="s">
        <v>461</v>
      </c>
      <c r="D35" s="4" t="s">
        <v>462</v>
      </c>
      <c r="E35" s="4" t="s">
        <v>463</v>
      </c>
    </row>
    <row r="36" spans="1:5">
      <c r="A36" s="4" t="s">
        <v>423</v>
      </c>
      <c r="B36" s="7" t="n">
        <v>15808</v>
      </c>
      <c r="C36" s="7" t="n">
        <v>13742</v>
      </c>
      <c r="D36" s="7" t="n">
        <v>42875</v>
      </c>
      <c r="E36" s="7" t="n">
        <v>36865</v>
      </c>
    </row>
    <row r="37" spans="1:5">
      <c r="A37" s="4" t="s">
        <v>424</v>
      </c>
      <c r="B37" s="4" t="s">
        <v>464</v>
      </c>
      <c r="C37" s="4" t="s">
        <v>450</v>
      </c>
      <c r="D37" s="4" t="s">
        <v>465</v>
      </c>
      <c r="E37" s="4" t="s">
        <v>466</v>
      </c>
    </row>
    <row r="38" spans="1:5">
      <c r="A38" s="4" t="s">
        <v>428</v>
      </c>
      <c r="B38" s="7" t="n">
        <v>4607</v>
      </c>
      <c r="C38" s="7" t="n">
        <v>3503</v>
      </c>
      <c r="D38" s="7" t="n">
        <v>10658</v>
      </c>
      <c r="E38" s="7" t="n">
        <v>5956</v>
      </c>
    </row>
    <row r="39" spans="1:5">
      <c r="A39" s="4" t="s">
        <v>429</v>
      </c>
      <c r="B39" s="4" t="s">
        <v>467</v>
      </c>
      <c r="C39" s="4" t="s">
        <v>468</v>
      </c>
      <c r="D39" s="4" t="s">
        <v>468</v>
      </c>
      <c r="E39" s="4" t="s">
        <v>469</v>
      </c>
    </row>
    <row r="40" spans="1:5">
      <c r="A40" s="4" t="s">
        <v>433</v>
      </c>
      <c r="B40" s="7" t="n">
        <v>580</v>
      </c>
      <c r="C40" s="7" t="n">
        <v>122</v>
      </c>
      <c r="D40" s="7" t="n">
        <v>1090</v>
      </c>
      <c r="E40" s="7" t="n">
        <v>193</v>
      </c>
    </row>
    <row r="41" spans="1:5">
      <c r="A41" s="4" t="s">
        <v>434</v>
      </c>
      <c r="B41" s="5" t="n">
        <v>673</v>
      </c>
      <c r="C41" s="5" t="n">
        <v>770</v>
      </c>
      <c r="D41" s="5" t="n">
        <v>2012</v>
      </c>
      <c r="E41" s="5" t="n">
        <v>3965</v>
      </c>
    </row>
    <row r="42" spans="1:5">
      <c r="A42" s="4" t="s">
        <v>470</v>
      </c>
    </row>
    <row r="43" spans="1:5">
      <c r="A43" s="3" t="s">
        <v>420</v>
      </c>
    </row>
    <row r="44" spans="1:5">
      <c r="A44" s="4" t="s">
        <v>280</v>
      </c>
      <c r="B44" s="7" t="n">
        <v>2792</v>
      </c>
      <c r="C44" s="7" t="n">
        <v>2720</v>
      </c>
      <c r="D44" s="7" t="n">
        <v>7627</v>
      </c>
      <c r="E44" s="7" t="n">
        <v>7125</v>
      </c>
    </row>
    <row r="45" spans="1:5">
      <c r="A45" s="4" t="s">
        <v>421</v>
      </c>
      <c r="B45" s="4" t="s">
        <v>471</v>
      </c>
      <c r="C45" s="4" t="s">
        <v>472</v>
      </c>
      <c r="D45" s="4" t="s">
        <v>473</v>
      </c>
      <c r="E45" s="4" t="s">
        <v>471</v>
      </c>
    </row>
    <row r="46" spans="1:5">
      <c r="A46" s="4" t="s">
        <v>423</v>
      </c>
      <c r="B46" s="7" t="n">
        <v>934</v>
      </c>
      <c r="C46" s="7" t="n">
        <v>791</v>
      </c>
      <c r="D46" s="7" t="n">
        <v>2420</v>
      </c>
      <c r="E46" s="7" t="n">
        <v>2204</v>
      </c>
    </row>
    <row r="47" spans="1:5">
      <c r="A47" s="4" t="s">
        <v>424</v>
      </c>
      <c r="B47" s="4" t="s">
        <v>474</v>
      </c>
      <c r="C47" s="4" t="s">
        <v>475</v>
      </c>
      <c r="D47" s="4" t="s">
        <v>442</v>
      </c>
      <c r="E47" s="4" t="s">
        <v>476</v>
      </c>
    </row>
    <row r="48" spans="1:5">
      <c r="A48" s="4" t="s">
        <v>428</v>
      </c>
      <c r="B48" s="7" t="n">
        <v>409</v>
      </c>
      <c r="C48" s="7" t="n">
        <v>165</v>
      </c>
      <c r="D48" s="7" t="n">
        <v>721</v>
      </c>
      <c r="E48" s="7" t="n">
        <v>430</v>
      </c>
    </row>
    <row r="49" spans="1:5">
      <c r="A49" s="4" t="s">
        <v>429</v>
      </c>
      <c r="B49" s="4" t="s">
        <v>477</v>
      </c>
      <c r="C49" s="4" t="s">
        <v>478</v>
      </c>
      <c r="D49" s="4" t="s">
        <v>479</v>
      </c>
      <c r="E49" s="4" t="s">
        <v>457</v>
      </c>
    </row>
    <row r="50" spans="1:5">
      <c r="A50" s="4" t="s">
        <v>433</v>
      </c>
      <c r="B50" s="7" t="n">
        <v>0</v>
      </c>
      <c r="C50" s="7" t="n">
        <v>9</v>
      </c>
      <c r="D50" s="7" t="n">
        <v>0</v>
      </c>
      <c r="E50" s="7" t="n">
        <v>9</v>
      </c>
    </row>
    <row r="51" spans="1:5">
      <c r="A51" s="4" t="s">
        <v>434</v>
      </c>
      <c r="B51" s="5" t="n">
        <v>1</v>
      </c>
      <c r="C51" s="5" t="n">
        <v>3</v>
      </c>
      <c r="D51" s="5" t="n">
        <v>6</v>
      </c>
      <c r="E51" s="5" t="n">
        <v>7</v>
      </c>
    </row>
    <row r="52" spans="1:5">
      <c r="A52" s="4" t="s">
        <v>480</v>
      </c>
    </row>
    <row r="53" spans="1:5">
      <c r="A53" s="3" t="s">
        <v>420</v>
      </c>
    </row>
    <row r="54" spans="1:5">
      <c r="A54" s="4" t="s">
        <v>280</v>
      </c>
      <c r="B54" s="5" t="n">
        <v>0</v>
      </c>
      <c r="C54" s="5" t="n">
        <v>0</v>
      </c>
      <c r="D54" s="5" t="n">
        <v>0</v>
      </c>
      <c r="E54" s="5" t="n">
        <v>0</v>
      </c>
    </row>
    <row r="55" spans="1:5">
      <c r="A55" s="4" t="s">
        <v>423</v>
      </c>
      <c r="B55" s="5" t="n">
        <v>0</v>
      </c>
      <c r="C55" s="5" t="n">
        <v>1</v>
      </c>
      <c r="D55" s="5" t="n">
        <v>4</v>
      </c>
      <c r="E55" s="5" t="n">
        <v>8</v>
      </c>
    </row>
    <row r="56" spans="1:5">
      <c r="A56" s="4" t="s">
        <v>428</v>
      </c>
      <c r="B56" s="7" t="n">
        <v>0</v>
      </c>
      <c r="C56" s="7" t="n">
        <v>1</v>
      </c>
      <c r="D56" s="7" t="n">
        <v>4</v>
      </c>
      <c r="E56" s="7" t="n">
        <v>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8</v>
      </c>
    </row>
    <row r="2" spans="1:3">
      <c r="A2" s="3" t="s">
        <v>482</v>
      </c>
    </row>
    <row r="3" spans="1:3">
      <c r="A3" s="4" t="s">
        <v>483</v>
      </c>
      <c r="B3" s="7" t="n">
        <v>263860</v>
      </c>
      <c r="C3" s="7" t="n">
        <v>269586</v>
      </c>
    </row>
    <row r="4" spans="1:3">
      <c r="A4" s="4" t="s">
        <v>484</v>
      </c>
      <c r="B4" s="4" t="s">
        <v>422</v>
      </c>
      <c r="C4" s="4" t="s">
        <v>422</v>
      </c>
    </row>
    <row r="5" spans="1:3">
      <c r="A5" s="4" t="s">
        <v>485</v>
      </c>
      <c r="B5" s="7" t="n">
        <v>78657</v>
      </c>
      <c r="C5" s="7" t="n">
        <v>49110</v>
      </c>
    </row>
    <row r="6" spans="1:3">
      <c r="A6" s="4" t="s">
        <v>486</v>
      </c>
      <c r="B6" s="5" t="n">
        <v>342517</v>
      </c>
      <c r="C6" s="5" t="n">
        <v>318696</v>
      </c>
    </row>
    <row r="7" spans="1:3">
      <c r="A7" s="4" t="s">
        <v>435</v>
      </c>
    </row>
    <row r="8" spans="1:3">
      <c r="A8" s="3" t="s">
        <v>482</v>
      </c>
    </row>
    <row r="9" spans="1:3">
      <c r="A9" s="4" t="s">
        <v>483</v>
      </c>
      <c r="B9" s="7" t="n">
        <v>125232</v>
      </c>
      <c r="C9" s="7" t="n">
        <v>130917</v>
      </c>
    </row>
    <row r="10" spans="1:3">
      <c r="A10" s="4" t="s">
        <v>484</v>
      </c>
      <c r="B10" s="4" t="s">
        <v>487</v>
      </c>
      <c r="C10" s="4" t="s">
        <v>488</v>
      </c>
    </row>
    <row r="11" spans="1:3">
      <c r="A11" s="4" t="s">
        <v>350</v>
      </c>
    </row>
    <row r="12" spans="1:3">
      <c r="A12" s="3" t="s">
        <v>482</v>
      </c>
    </row>
    <row r="13" spans="1:3">
      <c r="A13" s="4" t="s">
        <v>483</v>
      </c>
      <c r="B13" s="7" t="n">
        <v>42636</v>
      </c>
      <c r="C13" s="7" t="n">
        <v>31018</v>
      </c>
    </row>
    <row r="14" spans="1:3">
      <c r="A14" s="4" t="s">
        <v>484</v>
      </c>
      <c r="B14" s="4" t="s">
        <v>489</v>
      </c>
      <c r="C14" s="4" t="s">
        <v>446</v>
      </c>
    </row>
    <row r="15" spans="1:3">
      <c r="A15" s="4" t="s">
        <v>349</v>
      </c>
    </row>
    <row r="16" spans="1:3">
      <c r="A16" s="3" t="s">
        <v>482</v>
      </c>
    </row>
    <row r="17" spans="1:3">
      <c r="A17" s="4" t="s">
        <v>483</v>
      </c>
      <c r="B17" s="7" t="n">
        <v>95483</v>
      </c>
      <c r="C17" s="7" t="n">
        <v>107101</v>
      </c>
    </row>
    <row r="18" spans="1:3">
      <c r="A18" s="4" t="s">
        <v>484</v>
      </c>
      <c r="B18" s="4" t="s">
        <v>490</v>
      </c>
      <c r="C18" s="4" t="s">
        <v>491</v>
      </c>
    </row>
    <row r="19" spans="1:3">
      <c r="A19" s="4" t="s">
        <v>470</v>
      </c>
    </row>
    <row r="20" spans="1:3">
      <c r="A20" s="3" t="s">
        <v>482</v>
      </c>
    </row>
    <row r="21" spans="1:3">
      <c r="A21" s="4" t="s">
        <v>483</v>
      </c>
      <c r="B21" s="7" t="n">
        <v>509</v>
      </c>
      <c r="C21" s="7" t="n">
        <v>554</v>
      </c>
    </row>
    <row r="22" spans="1:3">
      <c r="A22" s="4" t="s">
        <v>484</v>
      </c>
      <c r="B22" s="4" t="s">
        <v>492</v>
      </c>
      <c r="C22" s="4" t="s">
        <v>492</v>
      </c>
    </row>
    <row r="23" spans="1:3">
      <c r="A23" s="4" t="s">
        <v>480</v>
      </c>
    </row>
    <row r="24" spans="1:3">
      <c r="A24" s="3" t="s">
        <v>482</v>
      </c>
    </row>
    <row r="25" spans="1:3">
      <c r="A25" s="4" t="s">
        <v>483</v>
      </c>
      <c r="B25" s="7" t="n">
        <v>0</v>
      </c>
      <c r="C25" s="7" t="n">
        <v>-4</v>
      </c>
    </row>
    <row r="26" spans="1:3">
      <c r="A26" s="4" t="s">
        <v>484</v>
      </c>
      <c r="B26" s="4" t="s">
        <v>493</v>
      </c>
      <c r="C26" s="4" t="s">
        <v>4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69</v>
      </c>
      <c r="D1" s="2" t="s">
        <v>1</v>
      </c>
    </row>
    <row r="2" spans="1:5">
      <c r="B2" s="2" t="s">
        <v>2</v>
      </c>
      <c r="C2" s="2" t="s">
        <v>70</v>
      </c>
      <c r="D2" s="2" t="s">
        <v>2</v>
      </c>
      <c r="E2" s="2" t="s">
        <v>70</v>
      </c>
    </row>
    <row r="3" spans="1:5">
      <c r="A3" s="3" t="s">
        <v>495</v>
      </c>
    </row>
    <row r="4" spans="1:5">
      <c r="A4" s="4" t="s">
        <v>280</v>
      </c>
      <c r="B4" s="7" t="n">
        <v>157934</v>
      </c>
      <c r="C4" s="7" t="n">
        <v>145298</v>
      </c>
      <c r="D4" s="7" t="n">
        <v>445114</v>
      </c>
      <c r="E4" s="7" t="n">
        <v>403292</v>
      </c>
    </row>
    <row r="5" spans="1:5">
      <c r="A5" s="4" t="s">
        <v>496</v>
      </c>
      <c r="B5" s="4" t="s">
        <v>422</v>
      </c>
      <c r="C5" s="4" t="s">
        <v>422</v>
      </c>
      <c r="D5" s="4" t="s">
        <v>422</v>
      </c>
      <c r="E5" s="4" t="s">
        <v>422</v>
      </c>
    </row>
    <row r="6" spans="1:5">
      <c r="A6" s="4" t="s">
        <v>435</v>
      </c>
    </row>
    <row r="7" spans="1:5">
      <c r="A7" s="3" t="s">
        <v>495</v>
      </c>
    </row>
    <row r="8" spans="1:5">
      <c r="A8" s="4" t="s">
        <v>280</v>
      </c>
      <c r="B8" s="7" t="n">
        <v>115106</v>
      </c>
      <c r="C8" s="7" t="n">
        <v>107994</v>
      </c>
      <c r="D8" s="7" t="n">
        <v>316639</v>
      </c>
      <c r="E8" s="7" t="n">
        <v>286039</v>
      </c>
    </row>
    <row r="9" spans="1:5">
      <c r="A9" s="4" t="s">
        <v>496</v>
      </c>
      <c r="B9" s="4" t="s">
        <v>497</v>
      </c>
      <c r="C9" s="4" t="s">
        <v>498</v>
      </c>
      <c r="D9" s="4" t="s">
        <v>499</v>
      </c>
      <c r="E9" s="4" t="s">
        <v>499</v>
      </c>
    </row>
    <row r="10" spans="1:5">
      <c r="A10" s="4" t="s">
        <v>350</v>
      </c>
    </row>
    <row r="11" spans="1:5">
      <c r="A11" s="3" t="s">
        <v>495</v>
      </c>
    </row>
    <row r="12" spans="1:5">
      <c r="A12" s="4" t="s">
        <v>280</v>
      </c>
      <c r="B12" s="7" t="n">
        <v>42828</v>
      </c>
      <c r="C12" s="7" t="n">
        <v>37304</v>
      </c>
      <c r="D12" s="7" t="n">
        <v>128475</v>
      </c>
      <c r="E12" s="7" t="n">
        <v>117253</v>
      </c>
    </row>
    <row r="13" spans="1:5">
      <c r="A13" s="4" t="s">
        <v>496</v>
      </c>
      <c r="B13" s="4" t="s">
        <v>500</v>
      </c>
      <c r="C13" s="4" t="s">
        <v>501</v>
      </c>
      <c r="D13" s="4" t="s">
        <v>502</v>
      </c>
      <c r="E13" s="4" t="s">
        <v>5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21"/>
    <col customWidth="1" max="4" min="4" width="80"/>
  </cols>
  <sheetData>
    <row r="1" spans="1:4">
      <c r="A1" s="1" t="s">
        <v>503</v>
      </c>
      <c r="B1" s="2" t="s">
        <v>238</v>
      </c>
      <c r="C1" s="2" t="s">
        <v>357</v>
      </c>
      <c r="D1" s="2" t="s">
        <v>2</v>
      </c>
    </row>
    <row r="2" spans="1:4">
      <c r="A2" s="3" t="s">
        <v>184</v>
      </c>
    </row>
    <row r="3" spans="1:4">
      <c r="A3" s="4" t="s">
        <v>504</v>
      </c>
      <c r="C3" s="5" t="n">
        <v>4</v>
      </c>
      <c r="D3" s="5" t="n">
        <v>4</v>
      </c>
    </row>
    <row r="4" spans="1:4">
      <c r="A4" s="4" t="s">
        <v>505</v>
      </c>
      <c r="D4" s="4" t="s">
        <v>506</v>
      </c>
    </row>
    <row r="5" spans="1:4">
      <c r="A5" s="4" t="s">
        <v>507</v>
      </c>
      <c r="B5" s="4" t="s">
        <v>508</v>
      </c>
    </row>
    <row r="6" spans="1:4">
      <c r="A6" s="4" t="s">
        <v>509</v>
      </c>
      <c r="B6" s="4" t="s">
        <v>510</v>
      </c>
    </row>
    <row r="7" spans="1:4">
      <c r="A7" s="4" t="s">
        <v>511</v>
      </c>
      <c r="B7" s="5" t="n">
        <v>4</v>
      </c>
    </row>
    <row r="8" spans="1:4">
      <c r="A8" s="4" t="s">
        <v>512</v>
      </c>
      <c r="C8" s="7" t="n">
        <v>6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 customWidth="1" max="6" min="6" width="14"/>
  </cols>
  <sheetData>
    <row r="1" spans="1:6">
      <c r="A1" s="1" t="s">
        <v>513</v>
      </c>
      <c r="B1" s="2" t="s">
        <v>514</v>
      </c>
      <c r="C1" s="2" t="s">
        <v>2</v>
      </c>
      <c r="D1" s="2" t="s">
        <v>70</v>
      </c>
      <c r="E1" s="2" t="s">
        <v>2</v>
      </c>
      <c r="F1" s="2" t="s">
        <v>70</v>
      </c>
    </row>
    <row r="2" spans="1:6">
      <c r="A2" s="3" t="s">
        <v>515</v>
      </c>
    </row>
    <row r="3" spans="1:6">
      <c r="A3" s="4" t="s">
        <v>516</v>
      </c>
      <c r="C3" s="8" t="n">
        <v>0.12</v>
      </c>
      <c r="D3" s="8" t="n">
        <v>0.1</v>
      </c>
      <c r="E3" s="8" t="n">
        <v>0.36</v>
      </c>
      <c r="F3" s="8" t="n">
        <v>0.3</v>
      </c>
    </row>
    <row r="4" spans="1:6">
      <c r="A4" s="4" t="s">
        <v>517</v>
      </c>
    </row>
    <row r="5" spans="1:6">
      <c r="A5" s="3" t="s">
        <v>515</v>
      </c>
    </row>
    <row r="6" spans="1:6">
      <c r="A6" s="4" t="s">
        <v>518</v>
      </c>
      <c r="B6" s="4" t="s">
        <v>519</v>
      </c>
    </row>
    <row r="7" spans="1:6">
      <c r="A7" s="4" t="s">
        <v>520</v>
      </c>
      <c r="B7" s="4" t="s">
        <v>521</v>
      </c>
    </row>
    <row r="8" spans="1:6">
      <c r="A8" s="4" t="s">
        <v>516</v>
      </c>
      <c r="B8" s="8" t="n">
        <v>0.14</v>
      </c>
    </row>
    <row r="9" spans="1:6">
      <c r="A9" s="4" t="s">
        <v>522</v>
      </c>
      <c r="B9" s="4" t="s">
        <v>5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0</v>
      </c>
    </row>
    <row r="3" spans="1:3">
      <c r="A3" s="3" t="s">
        <v>97</v>
      </c>
    </row>
    <row r="4" spans="1:3">
      <c r="A4" s="4" t="s">
        <v>81</v>
      </c>
      <c r="B4" s="7" t="n">
        <v>19726</v>
      </c>
      <c r="C4" s="7" t="n">
        <v>14308</v>
      </c>
    </row>
    <row r="5" spans="1:3">
      <c r="A5" s="3" t="s">
        <v>98</v>
      </c>
    </row>
    <row r="6" spans="1:3">
      <c r="A6" s="4" t="s">
        <v>99</v>
      </c>
      <c r="B6" s="5" t="n">
        <v>4399</v>
      </c>
      <c r="C6" s="5" t="n">
        <v>6340</v>
      </c>
    </row>
    <row r="7" spans="1:3">
      <c r="A7" s="4" t="s">
        <v>100</v>
      </c>
      <c r="B7" s="5" t="n">
        <v>-37</v>
      </c>
      <c r="C7" s="5" t="n">
        <v>-60</v>
      </c>
    </row>
    <row r="8" spans="1:3">
      <c r="A8" s="4" t="s">
        <v>101</v>
      </c>
      <c r="B8" s="5" t="n">
        <v>1735</v>
      </c>
      <c r="C8" s="5" t="n">
        <v>-1767</v>
      </c>
    </row>
    <row r="9" spans="1:3">
      <c r="A9" s="4" t="s">
        <v>102</v>
      </c>
      <c r="B9" s="5" t="n">
        <v>1175</v>
      </c>
      <c r="C9" s="5" t="n">
        <v>927</v>
      </c>
    </row>
    <row r="10" spans="1:3">
      <c r="A10" s="4" t="s">
        <v>103</v>
      </c>
      <c r="B10" s="5" t="n">
        <v>125</v>
      </c>
      <c r="C10" s="5" t="n">
        <v>-168</v>
      </c>
    </row>
    <row r="11" spans="1:3">
      <c r="A11" s="4" t="s">
        <v>104</v>
      </c>
      <c r="B11" s="5" t="n">
        <v>-453</v>
      </c>
      <c r="C11" s="5" t="n">
        <v>-665</v>
      </c>
    </row>
    <row r="12" spans="1:3">
      <c r="A12" s="3" t="s">
        <v>105</v>
      </c>
    </row>
    <row r="13" spans="1:3">
      <c r="A13" s="4" t="s">
        <v>106</v>
      </c>
      <c r="B13" s="5" t="n">
        <v>16179</v>
      </c>
      <c r="C13" s="5" t="n">
        <v>-105</v>
      </c>
    </row>
    <row r="14" spans="1:3">
      <c r="A14" s="4" t="s">
        <v>107</v>
      </c>
      <c r="B14" s="5" t="n">
        <v>-954</v>
      </c>
      <c r="C14" s="5" t="n">
        <v>0</v>
      </c>
    </row>
    <row r="15" spans="1:3">
      <c r="A15" s="4" t="s">
        <v>32</v>
      </c>
      <c r="B15" s="5" t="n">
        <v>-5867</v>
      </c>
      <c r="C15" s="5" t="n">
        <v>6597</v>
      </c>
    </row>
    <row r="16" spans="1:3">
      <c r="A16" s="4" t="s">
        <v>34</v>
      </c>
      <c r="B16" s="5" t="n">
        <v>-836</v>
      </c>
      <c r="C16" s="5" t="n">
        <v>-306</v>
      </c>
    </row>
    <row r="17" spans="1:3">
      <c r="A17" s="4" t="s">
        <v>46</v>
      </c>
      <c r="B17" s="5" t="n">
        <v>-3529</v>
      </c>
      <c r="C17" s="5" t="n">
        <v>-319</v>
      </c>
    </row>
    <row r="18" spans="1:3">
      <c r="A18" s="4" t="s">
        <v>108</v>
      </c>
      <c r="B18" s="5" t="n">
        <v>-539</v>
      </c>
      <c r="C18" s="5" t="n">
        <v>-332</v>
      </c>
    </row>
    <row r="19" spans="1:3">
      <c r="A19" s="4" t="s">
        <v>109</v>
      </c>
      <c r="B19" s="5" t="n">
        <v>-4323</v>
      </c>
      <c r="C19" s="5" t="n">
        <v>1142</v>
      </c>
    </row>
    <row r="20" spans="1:3">
      <c r="A20" s="4" t="s">
        <v>49</v>
      </c>
      <c r="B20" s="5" t="n">
        <v>-1314</v>
      </c>
      <c r="C20" s="5" t="n">
        <v>4485</v>
      </c>
    </row>
    <row r="21" spans="1:3">
      <c r="A21" s="4" t="s">
        <v>50</v>
      </c>
      <c r="B21" s="5" t="n">
        <v>-254</v>
      </c>
      <c r="C21" s="5" t="n">
        <v>2409</v>
      </c>
    </row>
    <row r="22" spans="1:3">
      <c r="A22" s="4" t="s">
        <v>53</v>
      </c>
      <c r="B22" s="5" t="n">
        <v>-435</v>
      </c>
      <c r="C22" s="5" t="n">
        <v>-1265</v>
      </c>
    </row>
    <row r="23" spans="1:3">
      <c r="A23" s="4" t="s">
        <v>55</v>
      </c>
      <c r="B23" s="5" t="n">
        <v>267</v>
      </c>
      <c r="C23" s="5" t="n">
        <v>44</v>
      </c>
    </row>
    <row r="24" spans="1:3">
      <c r="A24" s="4" t="s">
        <v>110</v>
      </c>
      <c r="B24" s="5" t="n">
        <v>25065</v>
      </c>
      <c r="C24" s="5" t="n">
        <v>31265</v>
      </c>
    </row>
    <row r="25" spans="1:3">
      <c r="A25" s="3" t="s">
        <v>111</v>
      </c>
    </row>
    <row r="26" spans="1:3">
      <c r="A26" s="4" t="s">
        <v>112</v>
      </c>
      <c r="B26" s="5" t="n">
        <v>-32650</v>
      </c>
      <c r="C26" s="5" t="n">
        <v>-86062</v>
      </c>
    </row>
    <row r="27" spans="1:3">
      <c r="A27" s="4" t="s">
        <v>113</v>
      </c>
      <c r="B27" s="5" t="n">
        <v>-2708</v>
      </c>
      <c r="C27" s="5" t="n">
        <v>-1905</v>
      </c>
    </row>
    <row r="28" spans="1:3">
      <c r="A28" s="4" t="s">
        <v>114</v>
      </c>
      <c r="B28" s="5" t="n">
        <v>98</v>
      </c>
      <c r="C28" s="5" t="n">
        <v>116</v>
      </c>
    </row>
    <row r="29" spans="1:3">
      <c r="A29" s="4" t="s">
        <v>115</v>
      </c>
      <c r="B29" s="5" t="n">
        <v>0</v>
      </c>
      <c r="C29" s="5" t="n">
        <v>908</v>
      </c>
    </row>
    <row r="30" spans="1:3">
      <c r="A30" s="4" t="s">
        <v>116</v>
      </c>
      <c r="B30" s="5" t="n">
        <v>-639</v>
      </c>
      <c r="C30" s="5" t="n">
        <v>-682</v>
      </c>
    </row>
    <row r="31" spans="1:3">
      <c r="A31" s="4" t="s">
        <v>117</v>
      </c>
      <c r="B31" s="5" t="n">
        <v>-35899</v>
      </c>
      <c r="C31" s="5" t="n">
        <v>-87625</v>
      </c>
    </row>
    <row r="32" spans="1:3">
      <c r="A32" s="3" t="s">
        <v>118</v>
      </c>
    </row>
    <row r="33" spans="1:3">
      <c r="A33" s="4" t="s">
        <v>119</v>
      </c>
      <c r="B33" s="5" t="n">
        <v>12000</v>
      </c>
      <c r="C33" s="5" t="n">
        <v>60000</v>
      </c>
    </row>
    <row r="34" spans="1:3">
      <c r="A34" s="4" t="s">
        <v>120</v>
      </c>
      <c r="B34" s="5" t="n">
        <v>-4393</v>
      </c>
      <c r="C34" s="5" t="n">
        <v>-10825</v>
      </c>
    </row>
    <row r="35" spans="1:3">
      <c r="A35" s="4" t="s">
        <v>121</v>
      </c>
      <c r="B35" s="5" t="n">
        <v>-39</v>
      </c>
      <c r="C35" s="5" t="n">
        <v>-165</v>
      </c>
    </row>
    <row r="36" spans="1:3">
      <c r="A36" s="4" t="s">
        <v>122</v>
      </c>
      <c r="B36" s="5" t="n">
        <v>-4169</v>
      </c>
      <c r="C36" s="5" t="n">
        <v>-3466</v>
      </c>
    </row>
    <row r="37" spans="1:3">
      <c r="A37" s="4" t="s">
        <v>123</v>
      </c>
      <c r="B37" s="5" t="n">
        <v>3399</v>
      </c>
      <c r="C37" s="5" t="n">
        <v>45544</v>
      </c>
    </row>
    <row r="38" spans="1:3">
      <c r="A38" s="4" t="s">
        <v>124</v>
      </c>
      <c r="B38" s="5" t="n">
        <v>-7435</v>
      </c>
      <c r="C38" s="5" t="n">
        <v>-10816</v>
      </c>
    </row>
    <row r="39" spans="1:3">
      <c r="A39" s="4" t="s">
        <v>125</v>
      </c>
      <c r="B39" s="5" t="n">
        <v>39792</v>
      </c>
      <c r="C39" s="5" t="n">
        <v>53922</v>
      </c>
    </row>
    <row r="40" spans="1:3">
      <c r="A40" s="4" t="s">
        <v>126</v>
      </c>
      <c r="B40" s="5" t="n">
        <v>32357</v>
      </c>
      <c r="C40" s="5" t="n">
        <v>43106</v>
      </c>
    </row>
    <row r="41" spans="1:3">
      <c r="A41" s="3" t="s">
        <v>127</v>
      </c>
    </row>
    <row r="42" spans="1:3">
      <c r="A42" s="4" t="s">
        <v>128</v>
      </c>
      <c r="B42" s="5" t="n">
        <v>14103</v>
      </c>
      <c r="C42" s="5" t="n">
        <v>8360</v>
      </c>
    </row>
    <row r="43" spans="1:3">
      <c r="A43" s="4" t="s">
        <v>129</v>
      </c>
      <c r="B43" s="5" t="n">
        <v>754</v>
      </c>
      <c r="C43" s="5" t="n">
        <v>547</v>
      </c>
    </row>
    <row r="44" spans="1:3">
      <c r="A44" s="3" t="s">
        <v>130</v>
      </c>
    </row>
    <row r="45" spans="1:3">
      <c r="A45" s="4" t="s">
        <v>131</v>
      </c>
      <c r="B45" s="5" t="n">
        <v>8396</v>
      </c>
      <c r="C45" s="5" t="n">
        <v>20267</v>
      </c>
    </row>
    <row r="46" spans="1:3">
      <c r="A46" s="4" t="s">
        <v>132</v>
      </c>
      <c r="B46" s="7" t="n">
        <v>26</v>
      </c>
      <c r="C46" s="7"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8T15:41:35Z</dcterms:created>
  <dcterms:modified xmlns:dcterms="http://purl.org/dc/terms/" xmlns:xsi="http://www.w3.org/2001/XMLSchema-instance" xsi:type="dcterms:W3CDTF">2017-12-08T15:41:35Z</dcterms:modified>
</cp:coreProperties>
</file>